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and Una" sheetId="7" r:id="rId7"/>
    <s:sheet name="Revisions to Financial Statemen" sheetId="8" r:id="rId8"/>
    <s:sheet name="Liquidity" sheetId="9" r:id="rId9"/>
    <s:sheet name="Summary of Significant Accounti" sheetId="10" r:id="rId10"/>
    <s:sheet name="Equity Transactions and Share-B" sheetId="11" r:id="rId11"/>
    <s:sheet name="Property, Plant and Equipment" sheetId="12" r:id="rId12"/>
    <s:sheet name="Goodwill" sheetId="13" r:id="rId13"/>
    <s:sheet name="Accrued Expenses" sheetId="14" r:id="rId14"/>
    <s:sheet name="Long-Term Debt" sheetId="15" r:id="rId15"/>
    <s:sheet name="Net Loss Per Share" sheetId="16" r:id="rId16"/>
    <s:sheet name="Contingencies" sheetId="17" r:id="rId17"/>
    <s:sheet name="Revenue" sheetId="18" r:id="rId18"/>
    <s:sheet name="Financial Instruments" sheetId="19" r:id="rId19"/>
    <s:sheet name="Related Party Transactions" sheetId="20" r:id="rId20"/>
    <s:sheet name="Subsequent Events" sheetId="21" r:id="rId21"/>
    <s:sheet name="Summary of Significant Accoun22" sheetId="22" r:id="rId22"/>
    <s:sheet name="Equity Transactions and Share23" sheetId="23" r:id="rId23"/>
    <s:sheet name="Property, Plant and Equipment (" sheetId="24" r:id="rId24"/>
    <s:sheet name="Goodwill (Tables)" sheetId="25" r:id="rId25"/>
    <s:sheet name="Accrued Expenses (Tables)" sheetId="26" r:id="rId26"/>
    <s:sheet name="Long-Term Debt (Tables)" sheetId="27" r:id="rId27"/>
    <s:sheet name="Net Loss Per Share (Tables)" sheetId="28" r:id="rId28"/>
    <s:sheet name="Financial Instruments (Tables)" sheetId="29" r:id="rId29"/>
    <s:sheet name="Revisions to Financial Statem30" sheetId="30" r:id="rId30"/>
    <s:sheet name="Liquidity - Additional Informat" sheetId="31" r:id="rId31"/>
    <s:sheet name="Equity Transactions and Share32" sheetId="32" r:id="rId32"/>
    <s:sheet name="Equity Transactions and Share33" sheetId="33" r:id="rId33"/>
    <s:sheet name="Equity Transactions and Share34" sheetId="34" r:id="rId34"/>
    <s:sheet name="Equity Transactions and Share35" sheetId="35" r:id="rId35"/>
    <s:sheet name="Property, Plant and Equipment -" sheetId="36" r:id="rId36"/>
    <s:sheet name="Property, Plant and Equipment a" sheetId="37" r:id="rId37"/>
    <s:sheet name="Goodwill - Changes in Carrying " sheetId="38" r:id="rId38"/>
    <s:sheet name="Accrued Expenses - Components o" sheetId="39" r:id="rId39"/>
    <s:sheet name="Long-Term Debt - Components of " sheetId="40" r:id="rId40"/>
    <s:sheet name="Long-Term Debt - Components o41" sheetId="41" r:id="rId41"/>
    <s:sheet name="Long-Term Debt - Additional Inf" sheetId="42" r:id="rId42"/>
    <s:sheet name="Net Loss Per Share - Net Loss P" sheetId="43" r:id="rId43"/>
    <s:sheet name="Net Loss Per Share - Additional" sheetId="44" r:id="rId44"/>
    <s:sheet name="Revenue - Additional Informatio" sheetId="45" r:id="rId45"/>
    <s:sheet name="Financial Instruments - Fair Va" sheetId="46" r:id="rId46"/>
    <s:sheet name="Financial Instruments - Fair 47" sheetId="47" r:id="rId47"/>
    <s:sheet name="Financial Instruments - Schedul" sheetId="48" r:id="rId48"/>
    <s:sheet name="Related Party Transactions - Ad"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598">
  <si>
    <t>Document and Entity Information - shares</t>
  </si>
  <si>
    <t>3 Months Ended</t>
  </si>
  <si>
    <t>Sep. 30, 2015</t>
  </si>
  <si>
    <t>Oct. 17, 2016</t>
  </si>
  <si>
    <t>Document And Entity Information [Abstract]</t>
  </si>
  <si>
    <t>Document Type</t>
  </si>
  <si>
    <t>10-Q/A</t>
  </si>
  <si>
    <t>Amendment Flag</t>
  </si>
  <si>
    <t>true</t>
  </si>
  <si>
    <t>Amendment Description</t>
  </si>
  <si>
    <t>Unilife Corporation (the “Company,” “we,” “our” or “us”) is filing this Amendment No. 1 on Form 10-Q/A (the “September 2015 10-Q Amendment”) to amend its Quarterly Report on Form Q-K for the fiscal quarter ended September 30, 2015 (the “Original Filing”), which was originally filed with the U.S. Securities and Exchange Commission (the “SEC”) on November 9, 2015.Subsequent to our filing of the Original Filing, the Company announced an investigation into violations of the Company’s policies and procedures and possible violations of law and regulation by the Company’s former Chief Executive Officer, Alan Shortall, whose employment with the Company ceased on March 11, 2016, and its former Chairman, Jim Bosnjak, who resigned from the Company’s Board of Directors (the “Board”) on August 24, 2015 (the “Investigation”).The Investigation identified certain related party and other transactions which the Company had not previously publicly disclosed or recorded in its financial statements. As a result, the Company is filing the September 2015 10-Q Amendment and is concurrently filing (i) an amendment to the Company’s Annual Report on Form 10-K for the fiscal year ended June 30, 2015 (the “2015 10-K Amendment”); and (ii) an amendment to the Company’s Quarterly Report on Form 10-Q for the fiscal quarter ended December 31, 2015 (the “December 2015 10-Q Amendment”). These amendments are being made to correct immaterial errors in the previously reported financial statements and to disclose certain material weaknesses in the Company’s internal control over financial reporting and disclosure controls and procedures. See “Explanatory Note - Summary of Amendments” below for a summary of the specific amendments reflected in the 2015 10-K Amendment, the September 2015 10-Q Amendment and the December 2015 10-Q Amendment.Concurrently with the filing of the 2015 10-K Amendment, the September 2015 10-Q Amendment and the December 2015 10-Q Amendment, the Company is also filing (a) the Company’s Quarterly Report on Form 10-Q for the fiscal quarter ended March 31, 2016 (the “March 2016 Form 10-Q”), the filing of which was delayed as a result of the Investigation; and (b) the Company’s Annual Report on Form 10-K for the fiscal year ended June 30, 2016, the filing of which was delayed as a result of the Investigation (the “2016 10-K”). Common Stock Reverse Stock Split On May 13, 2016, pursuant to prior stockholder authorization, the Company effected a reverse split of the Company’s common stock, pursuant to which every ten (10) shares of common stock outstanding before the reverse split were converted into one (1) share of common stock after the reverse split. All share and per share amounts, and exercise and conversion prices for all periods presented herein have been adjusted to reflect the reverse split as if it had occurred at the beginning of the first period presented.Except as set forth herein, the information contained in the Original Filing has not been updated to reflect any subsequent events and should be read in conjunction with the Company’s other filings made with the SEC, including the September 2015 10-Q Amendment, the December 2015 10-Q Amendment, the March 2016 Form 10-Q and the 2016 10-K. Investors should pay particular attention to the risk factors set forth in Part I, Item 1A. Risk Factors of the 2015 10-K Amendment when reading the September 2015 10-Q Amendment and the Company’s other filings with the SEC.</t>
  </si>
  <si>
    <t>Document Period End Date</t>
  </si>
  <si>
    <t>Sep. 30,
		2015</t>
  </si>
  <si>
    <t>Document Fiscal Year Focus</t>
  </si>
  <si>
    <t>Document Fiscal Period Focus</t>
  </si>
  <si>
    <t>Q1</t>
  </si>
  <si>
    <t>Trading Symbol</t>
  </si>
  <si>
    <t>UNIS</t>
  </si>
  <si>
    <t>Entity Registrant Name</t>
  </si>
  <si>
    <t>Unilife Corp</t>
  </si>
  <si>
    <t>Entity Central Index Key</t>
  </si>
  <si>
    <t>Current Fiscal Year End Date</t>
  </si>
  <si>
    <t>--06-30</t>
  </si>
  <si>
    <t>Entity Filer Category</t>
  </si>
  <si>
    <t>Accelerated Filer</t>
  </si>
  <si>
    <t>Entity Common Stock, Shares Outstanding</t>
  </si>
  <si>
    <t>Consolidated Balance Sheets - USD ($) $ in Thousands</t>
  </si>
  <si>
    <t>Jun. 30, 2015</t>
  </si>
  <si>
    <t>Current Assets:</t>
  </si>
  <si>
    <t>Cash and cash equivalents</t>
  </si>
  <si>
    <t>Restricted cash</t>
  </si>
  <si>
    <t>Restricted cash - related party</t>
  </si>
  <si>
    <t>Accounts receivable</t>
  </si>
  <si>
    <t>Inventories</t>
  </si>
  <si>
    <t>Prepaid expenses and other current assets</t>
  </si>
  <si>
    <t>Total current assets</t>
  </si>
  <si>
    <t>Property, plant and equipment, net</t>
  </si>
  <si>
    <t>Goodwill</t>
  </si>
  <si>
    <t>Other assets</t>
  </si>
  <si>
    <t>Total assets</t>
  </si>
  <si>
    <t>Current Liabilities:</t>
  </si>
  <si>
    <t>Accounts payable</t>
  </si>
  <si>
    <t>Due to related party</t>
  </si>
  <si>
    <t>Accrued expenses</t>
  </si>
  <si>
    <t>Current portion of long-term debt</t>
  </si>
  <si>
    <t>Deferred revenue</t>
  </si>
  <si>
    <t>Total current liabilities</t>
  </si>
  <si>
    <t>Long-term debt, less current portion</t>
  </si>
  <si>
    <t>Total liabilities</t>
  </si>
  <si>
    <t>Contingencies (Note 11)</t>
  </si>
  <si>
    <t xml:space="preserve"> </t>
  </si>
  <si>
    <t>Stockholders' Deficit:</t>
  </si>
  <si>
    <t>Preferred stock, $0.01 par value, 50,000,000 shares authorized as of September 30, 2015; none issued or outstanding as of September 30, 2015 and June 30, 2015</t>
  </si>
  <si>
    <t>Common stock, $0.01 par value, 250,000,000 shares authorized as of September 30, 2015; 13,913,890 and 13,197,616 shares issued, and 13,911,023 and 13,194,748 shares outstanding as of September 30, 2015 and June 30, 2015, respectively</t>
  </si>
  <si>
    <t>Additional paid-in-capital</t>
  </si>
  <si>
    <t>Accumulated deficit</t>
  </si>
  <si>
    <t>Accumulated other comprehensive (loss) income</t>
  </si>
  <si>
    <t>Treasury stock, at cost, 2,867 shares as of September 30, 2015 and June 30, 2015, respectively</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Sep. 30, 2014</t>
  </si>
  <si>
    <t>Statement of Comprehensive Income [Abstract]</t>
  </si>
  <si>
    <t>Revenue</t>
  </si>
  <si>
    <t>Research and development</t>
  </si>
  <si>
    <t>Selling, general and administrative</t>
  </si>
  <si>
    <t>Depreciation and amortization</t>
  </si>
  <si>
    <t>Total operating expenses</t>
  </si>
  <si>
    <t>Operating loss</t>
  </si>
  <si>
    <t>Interest expense</t>
  </si>
  <si>
    <t>Change in fair value of financial instruments</t>
  </si>
  <si>
    <t>Other (income) expense, net</t>
  </si>
  <si>
    <t>Net loss</t>
  </si>
  <si>
    <t>Other comprehensive loss:</t>
  </si>
  <si>
    <t>Foreign currency translation</t>
  </si>
  <si>
    <t>Comprehensive loss</t>
  </si>
  <si>
    <t>Net loss per share:</t>
  </si>
  <si>
    <t>Basic and diluted net loss per share</t>
  </si>
  <si>
    <t>Consolidated Statements of Stockholders' (Deficit) Equity - 3 months ended Sep. 30, 2015 - USD ($) $ in Thousands</t>
  </si>
  <si>
    <t>Total</t>
  </si>
  <si>
    <t>Common Stock [Member]</t>
  </si>
  <si>
    <t>Additional Paid-In Capital [Member]</t>
  </si>
  <si>
    <t>Accumulated Deficit [Member]</t>
  </si>
  <si>
    <t>Accumulated Other Comprehensive (Loss) Income [Member]</t>
  </si>
  <si>
    <t>Treasury Stock [Member]</t>
  </si>
  <si>
    <t>Beginning balance at Jun. 30, 2015</t>
  </si>
  <si>
    <t>Beginning balance, shares at Jun. 30, 2015</t>
  </si>
  <si>
    <t>Share-based compensation expense</t>
  </si>
  <si>
    <t>Share-based compensation expense, shares</t>
  </si>
  <si>
    <t>Issuance of common stock from public offerings, net of issuance costs</t>
  </si>
  <si>
    <t>Issuance of common stock from public offerings, net of issuance costs, shares</t>
  </si>
  <si>
    <t>Ending balance at Sep. 30, 2015</t>
  </si>
  <si>
    <t>Ending balance, shares at Sep. 30, 2015</t>
  </si>
  <si>
    <t>Consolidated Statements of Cash Flows - USD ($) $ in Thousands</t>
  </si>
  <si>
    <t>Cash flows from operating activities:</t>
  </si>
  <si>
    <t>Adjustments to reconcile net loss to net cash used in operating activities:</t>
  </si>
  <si>
    <t>Recognition of deferred revenue</t>
  </si>
  <si>
    <t>Non-cash interest expense</t>
  </si>
  <si>
    <t>Changes in assets and liabilities:</t>
  </si>
  <si>
    <t>Net cash used in operating activities</t>
  </si>
  <si>
    <t>Cash flows from investing activities:</t>
  </si>
  <si>
    <t>Purchases of property, plant and equipment</t>
  </si>
  <si>
    <t>Net cash used in investing activities</t>
  </si>
  <si>
    <t>Cash flows from financing activities:</t>
  </si>
  <si>
    <t>Principal payments on long-term debt and capital lease obligations</t>
  </si>
  <si>
    <t>Payment of royalty liability</t>
  </si>
  <si>
    <t>Proceeds from issuance of debt</t>
  </si>
  <si>
    <t>Proceeds from the issuance of common stock, net of issuance costs</t>
  </si>
  <si>
    <t>Decrease in restricted cash</t>
  </si>
  <si>
    <t>Net cash provided by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Purchases of property, plant and equipment in accounts payable and accrued expenses</t>
  </si>
  <si>
    <t>Description of Business and Unaudited Financial Statements</t>
  </si>
  <si>
    <t>Accounting Policies [Abstract]</t>
  </si>
  <si>
    <t>1. Description of Business and Unaudited Financial
Statements
Unilife Corporation (together with its subsidiaries, the
“Company”) is a U.S. based designer, manufacturer and
supplier of innovative injectable drug delivery systems that can
enhance and differentiate the injectable therapies of its
pharmaceutical and biotechnology customers. The Company has a broad
portfolio of proprietary product platforms, including pre-filled
syringes, wearable injectors, insulin delivery systems, disposable
and reusable auto-injectors, drug reconstitution delivery systems,
ocular delivery systems and other systems for the targeted delivery
of injectable therapies. Products within each platform are
differentiated from competitors’ products with a series of
innovative features designed to optimize the safe, simple and
convenient administration of an injectable therapy. The majority of
the Company’s products are designed for sale directly to
pharmaceutical and biotechnology companies who are expected to
supply them as drug-device combination products, pre-filled and
ready for administration by end-users such as health-care providers
or patients. Other of our products, like our reusable auto
injectors and certain systems for targeted drug delivery, are
designed to be sold to either pharmaceutical or biotechnology
companies for use as combination products or to be sold directly by
us to a healthcare provider or end user without having the device
prefilled by a pharmaceutical company. Products within each of the
Company’s platforms can be customized to address specific
customer, therapy, patient and/or commercial requirements.
The Company’s growing base of customers includes Sanofi,
MedImmune, AbbVie, Novartis and Hikma. In addition to the filling,
assembly and/or packaging of our product with an injectable
therapy, the Company’s customers are also responsible for the
regulatory approval, sale and marketing of their final drug-device
combination product. With certain of our devices that we could sell
directly to healthcare providers or end users without having them
pre-filled with a drug by a pharmaceutical company, we would be
responsible for the regulatory approval, sale and marketing of the
final device. In addition to product sales, the Company can
generate revenue and cash receipts from customization programs,
upfront fees and exclusivity or royalty payments.
The accompanying unaudited consolidated financial statements have
been prepared in accordance with accounting principles generally
accepted in the United States of America (“GAAP”). The
accompanying unaudited consolidated financial statements contain
all normal and recurring adjustments that, in the opinion of
management, are necessary for a fair presentation for the periods
presented as required by Rule 10-01 of Regulation S-X. Interim
results may not be indicative of results for a full year. The
accompanying unaudited consolidated financial statements should be
read in conjunction with the Company’s audited consolidated
financial statements and the notes thereto for the fiscal year
ended June 30, 2015 contained in its Annual Report on Form
10-K.</t>
  </si>
  <si>
    <t>Revisions to Financial Statements</t>
  </si>
  <si>
    <t>Accounting Changes and Error Corrections [Abstract]</t>
  </si>
  <si>
    <t>2. Revisions to Financial Statements
a. Investigation
The Company announced an investigation into violations of the
Company’s policies and procedures and possible violations of
law and regulation by the Company’s former Chief Executive
Officer, Alan Shortall, whose employment with the Company ceased on
March 11, 2016, and its former Chairman, Jim Bosnjak, who resigned
from the Company’s Board of Directors (the
“Board”) on August 24, 2015 (the
“Investigation”). The Board established a Special
Committee of independent members of the Board of Directors to
oversee the Investigation. Independent counsel conducted the
Investigation with the assistance of an advisory firm with forensic
accounting expertise.
The Investigation, which was completed on October 7, 2016,
identified various related party transactions with officers and
senior executives during the three months ended September 30, 2015
and 2014 which were not properly recorded and/or disclosed in
previously issued consolidated financial statements. In addition,
the Investigation concluded that certain transactions represented
loans to officers that may constitute violations of Section 402 of
the Sarbanes-Oxley Act of 2002 (“SOX”).
The transactions that occurred during the three months ended
September 30, 2015 and 2014 that were identified as a result of the
Investigation were evaluated as immaterial misstatements to the
financial statements and omissions of disclosures and are corrected
in these comparative financial statements:
• The operating section of the
consolidated statement of cash flows was adjusted to record the
disbursement of $2,264,475 (the “Shortall Funds”) and
the corresponding amount due to related party; and
• Related Party Transactions footnote
(see note 14) was revised to disclose the nature of the related
party transactions, a description of the transactions and dollar
amounts involved and any amounts due from or to as of the date of
each balance sheet presented and the terms and manner of
settlement.
To date, the SEC has not indicated whether any fines or penalties
will be assessed against the Company in relation to these matters.
The Company is unable to predict what action the SEC or other
regulatory authority may take, if any, in relation to these matters
or the impact, if any, of any such action on the Company’s
business, operations, cash flows and or financial condition. If any
fines or penalties are assessed against the Company they may be
material.
b. Reverse Split.
On May 13, 2016, pursuant to prior stockholder authorization,
the Company effected a reverse split of the Company’s common
stock, pursuant to which every ten (10) shares of common stock
outstanding before the reverse split were converted into one
(1) share of common stock after the reverse split. All share
and per share amounts, and exercise and conversion prices for all
periods presented herein have been adjusted to reflect the reverse
split as if it had occurred at the beginning of the first period
presented. See notes 3, 5 and 10.</t>
  </si>
  <si>
    <t>Liquidity</t>
  </si>
  <si>
    <t>Text Block [Abstract]</t>
  </si>
  <si>
    <t>3. Liquidity
The Company has incurred recurring losses from operations as well
as negative cash flows from operating activities during the fiscal
year ended June 30, 2015, and the three months ended
September 30, 2015, and anticipates incurring additional
losses and negative cash flows until such time that it can generate
sufficient revenue from the sale, customization, or exclusive use
and licensing of its proprietary range of injectable drug delivery
systems to pharmaceutical and biotechnology customers. These
factors raise substantial doubt about the Company’s ability
to continue as a going concern.
On July 29, 2015, the Company entered into a Controlled Equity
Offering Sales Agreement (the “New Sales Agreement”)
with Cantor Fitzgerald &amp; Co., pursuant to which the
Company may, from time to time, issue and sell shares of common
stock, having an aggregate offering price of up to $25.0 million.
Through September 30, 2015, the Company has issued 362,832
shares for net proceeds of $4.6 million under the New Sales
Agreement.
On July 29, 2015, the Company entered into an equity purchase
agreement (the “Purchase Agreement”) with Lincoln Park
Capital Fund, LLC (“LPC”), pursuant to which the
Company may sell, from time to time, to LPC up to $45.0 million in
shares of the Company’s common stock through July 2017,
subject to certain limitations and conditions set forth in the
Purchase Agreement. Through September 30, 2015, the Company
issued 324,465 shares of common stock to LPC and received net
proceeds of approximately $4.8 million after expenses. The Company
is precluded from selling additional shares of common stock to LPC
as a result of the Stock Purchase Agreement with the Fund, as
described below, unless and until we receive shareholder approval
on November 16, 2015 of Proposal No. 4 set forth in our
definitive proxy statement dated October 2, 2015 (the
“LPC Shareholder Approval”).
Under the terms of the LPC Purchase Agreement, the Company was
required to obtain the consent of LPC prior to completing the Stock
Purchase Agreement with the Fund. The Company obtained such consent
on November 9, 2015 and contemporaneously issued a five-year
warrant to purchase 90,000 shares of Common Stock to LPC at an
exercise price of $10.00 per share.
On September 2, 2015, Unilife announced that in response to
third-party initiated expressions of interest, the Company’s
Board of Directors had engaged Morgan Stanley &amp; Co. LLC to
conduct a review of strategic alternatives to maximize shareholder
value (the “Strategic Process”). This process is
continuing and we have received interest from several parties.
There can be no assurance that this exploration process will result
in any initiatives, agreements or transactions that will enhance
shareholder value.
On March 12, 2014 (the “Closing Date”), Unilife
Medical Solutions, Inc. (the “Borrower”), a wholly
owned subsidiary of the Company, entered into a credit agreement
(the “Credit Agreement”) with ROS Acquisition Offshore
LP, (the “Lender” or “ROS”), as amended by
the First Amendment to the Credit Agreement, dated
September 30, 2014, the Second Amendment to the Credit
Agreement, dated June 30, 2015, and the Third Amendment to the
Credit Agreement dated October 13, 2015 (collectively referred
to as the “Amended Credit Agreement”). Pursuant to and
subject to the terms of the Credit Agreement, the Lender agreed to
provide term loans to the Borrower in the aggregate principal
amount of up to $60.0 million. A first tranche loan of $40.0
million was drawn on the Closing Date and a further two tranches of
$10.0 million each (collectively, the “Loans”) were
committed by the Lender.
On September 30, 2014 the Borrower entered into a First
Amendment to the Credit Agreement pursuant to which it received
$10.0 million in proceeds from the second tranche on
October 1, 2014 and $10.0 million in proceeds from the third
tranche on November 10, 2014. On June 30, 2015, the
Borrower entered into a Second Amendment to the Credit Agreement to
remove the minimum cash revenue target for the six month period
ended June 30, 2015.
On October 13, 2015, the Borrower entered into a Third
Amendment to the Credit Agreement. Pursuant to and subject to the
terms of the Third Amendment to the Credit Agreement, the Lender
agreed to provide Borrower under the Amended Credit Agreement, up
to an aggregate additional principal amount of $10.0 million less
fees and expenses, to be funded in tranches. Under the terms of the
Amended Credit Agreement, the Borrower will be required to make
funding requests and the Lender will not be obligated to fund such
request unless the Borrower satisfies certain customary conditions
precedent and the Lender agrees, in its discretion, to fund such
request. As of November 6, 2015, the Borrower had borrowed
$6.9 million under the Third Amendment to the Credit Agreement and
has up to $3.1 million remaining. Under the Amended Credit
Agreement, Borrower’s prepayments and repayments of any
unpaid principal amount of the Loans shall include a 10.0%
repayment premium (with certain enumerated exceptions). The Amended
Credit Agreement contains customary representations and warranties
in favor of the Lender. The Amended Credit Agreement requires the
Borrower to maintain a cash balance of $3.0 million, rather than
$5.0 million, and also contains certain other covenants relating to
financial performance, cash revenue targets and liquidity targets,
among others.
In connection with the Credit Agreement, the Borrower entered into
a royalty agreement (the “Royalty Agreement”) with ROS
which will entitle ROS to receive royalty payments. Concurrent with
the First Amendment to the Credit Agreement, the Borrower entered
into a First Amendment to the Royalty Agreement and concurrent with
the Third Amendment to the Credit Agreement, the Borrower entered
into a Second Amendment to the Royalty Agreement (collectively with
the Royalty Agreement, the “Amended Royalty
Agreement”). Pursuant to and subject to the terms of the
Amended Royalty Agreement, Borrower has agreed to pay ROS 4.52% on
the first $50.0 million of net sales (on a cash receipts basis as
defined in the Amended Credit Agreement) in each fiscal year, plus
1.75% of net sales in excess of $50.0 million and up to and
including $100.0 million in each fiscal year, plus 0.438% of net
sales in excess of $100.0 million in each fiscal year. Borrower has
the right to buy out the Amended Royalty Agreement at any time on
or before March 12, 2018 at a reduced amount. The buy-out
amount ranges from approximately $21.9 million up to a maximum of
approximately $37.2 million. The buyout amount varies based on when
the buy-out option is exercised and the amounts disclosed assume
that the full $10.0 million under the Amended Credit Agreement
contemplated by the Third Amendment to the Credit Agreement is
funded and would, in each case, be reduced by amounts previously
paid by Borrower to ROS pursuant to the Amended Royalty Agreement.
In connection with the Third Amendment to the Credit Agreement and
the Second Amendment to the Royalty Agreement (together, the
“Recent Amendments”), the Borrower also issued an
amended and restated promissory note to the Lender (the
“Amended and Restated Promissory Note”). The Amended
and Restated Promissory Note reflects the Borrower’s
commitment to repay to the Lender all amounts owed under the
Amended Credit Agreement, including the additional amounts
contemplated by the Third Amendment to the Credit Agreement.
On November 6, 2015, the Borrower received a waiver from the
Lender of the covenant in the Amended Credit Agreement that
requires the Borrower to generate $54.1 million in customer cash
receipts from January 1, 2015 to December 31, 2015,
subject to the Lender’s receipt of the fully executed the
Fund Purchase Agreement, as described below, and related
transaction documents as well as evidence of Borrower’s
subsequent receipt of $7.5 million in gross proceeds from the Fund.
There were no other changes to the terms of the Amended Credit
Agreement or Amended Royalty Agreement in connection with the
waiver.
As previously disclosed, on September 14, 2015 the Company
implemented a cost reduction and business realignment initiative
pursuant to which the Company reduced its headcount by
approximately 50 employees, or 17% of its workforce at the time. In
connection with this initiative, we recorded a charge of
approximately $0.4 million to operating expenses in the three month
period ending September 30, 2015. On October 14, 2015,
the Company implemented a second initiative to further reduce costs
and employee headcount. The second cost reduction initiative
included the following: (i) a workforce reduction of
approximately 20 employees, or approximately 8% of the
Company’s workforce at the time; and (ii) significant
salary reductions for several executives, effective commencing with
the October 16th payroll through December 31, 2015,
including those described further below. The Company recorded a
charge of approximately $0.1 million from severance costs related
to the second cost reduction initiative during the month ended
October 31, 2015. Both of these workforce reductions are
expected to reduce annual operating costs by approximately
$5.7 million. The Company does not believe that these cost
reduction initiatives will negatively impact its ability to serve
its customers.
On October 13, 2015, the Company’s Chief Executive
Officer, Alan D. Shortall, entered into an amendment to his
employment agreement with the Company (the “Shortall
Amendment”). Pursuant to the Shortall Amendment,
Mr. Shortall agreed to a 100% reduction of his base salary and
the elimination of Mr. Shortall’s car allowance through
December 31, 2015.
On October 13, 2015, the Company’s Chief Financial
Officer, David Hastings, the Company’s President and Chief
Operating Officer, Ramin Mojdeh, the Company’s General
Counsel and Secretary, John Ryan, and the Company’s Chief
Accounting Officer and Treasurer, Dennis Pyers, each entered into
amendments to their respective employment agreements with the
Company (the “Executive Amendments”). Pursuant to their
respective Executive Amendments, Mr. Hastings,
Dr. Modjeh, Mr. Ryan and Mr. Pyers agreed to a 50%
reduction of their respective base salaries through
December 31, 2015. Additionally, under their respective
Executive Amendments, Mr. Hastings, Dr. Mojdeh and
Mr. Ryan agreed to the elimination of Company-provided
automobiles or automobile allowances through December 31,
2015, and Dr. Mojdeh agreed to the elimination of temporary
relocation housing payments by the Company through
December 31, 2015.
The impact of the implementation of these cost reduction and
business realignment initiatives during September and October 2015
is expected to result in a decrease in R&amp;D expense by
approximately 30% in fiscal 2016 and selling, general and
administrative expense by approximately 20% in fiscal 2016, when
compared to the annualized run rate for operating expenses in the
fourth quarter of 2015. These percentage decreases exclude share
based compensation and depreciation expense.
On November 9, 2015, the Company entered into and closed a
Stock Purchase Agreement (the “Fund Purchase
Agreement”) with an institutional investor (the
“Fund”). Pursuant to the Fund Purchase Agreement, the
Company issued and sold to the Fund 790 shares of the
Company’s newly designated Series A Redeemable Convertible
Preferred Stock of the Company, par value $0.01 per share (the
“Series A Preferred Stock”), at a 5% original issue
discount and at a purchase price of $10,000 per share for total
gross proceeds to the Company of $7.5 million. The Series A
Preferred Stock is convertible into shares of the Company’s
common stock, par value $0.01 per share (the “Common
Stock”), at a fixed conversion price of $10.00 per share (the
“Conversion Price”). The shares of Series A Preferred
Stock were offered and sold in a registered direct offering (the
“Offering”) pursuant to the Company’s shelf
registration statement (File No. 333-197122), which was
declared effective by the United States Securities and Exchange
Commission (the “SEC”) on October 3, 2014.
From the date of issuance, each share of Series A Preferred Stock
will accrue dividends at a rate of 8.0% per annum (the
“Dividend Rate”), subject to adjustment as discussed
below, on its face value of $10,000 (the “Face Value”),
payable upon conversion or redemption of such share and when, as
and if otherwise declared by the Company’s Board of
Directors. Dividends are payable either in cash or in shares of
Common Stock at the Company’s sole discretion and are valued
at (i) if there is no Trigger Event (as defined below),
(A) 95.0% of the average of the 5 lowest individual daily
volume weighted average prices of the Common Stock on the Trading
Market during the applicable Measurement Period, which may be
non-consecutive, less $0.50 per share of Common Stock, not to
exceed (B) 100% of the lowest sales price on the last day of
such Measurement Period less $0.50 per share of Common Stock or
(ii) following any Trigger Event, (A) 80.0% of the lowest
daily volume weighted average price during any Measurement Period
for any conversion by Holder, less $1.00 per share of Common Stock,
not to exceed (B) 80.0% of the lowest sales price on the last
day of any Measurement Period, less $1.00 per share of Common
Stock. “Trigger Event” is defined as including, among
other events, our breach of the Certificate of Designations
and any transaction documents, the occurrence of certain defaults
under our material agreements, the suspension of our NASDAQ
listing, bankruptcy, the appointment of a receiver, our failure to
timely file any report under the Exchange Act or the
unenforceability of any material provision of the Certificate of
Designations. “Trading Market” is defined as the
principal trading exchange or market for the Common Stock.
“Measurement Period” is defined as the period beginning
on the date of issuance of any such shares of Series A Preferred
Stock (“Issuance Date’) and ending, if no Trigger Event
has occurred 3 trading days, and if a Trigger Event has occurred 30
trading days, after the number of shares have been delivered with
respect to a conversion notice.
The dividend rate will adjust (i) downward by an amount equal
to 100 basis points for each amount, if any, equal to $0.50 per
share of common stock that the volume weighted average price of our
common stock on any trading day rises above $15.00, down to a
minimum of 0.0%; and (ii) upward by an amount equal to 150
basis points for each amount, if any, equal to $0.50 per share of
common stock that volume weighted average price of our common stock
on any trading day falls below $7.00, up to a maximum of 15.0%. In
addition, the dividend rate will adjust upward by 10.0% upon any
Trigger Event.
The Company will have the right, in its sole and absolute
discretion, to redeem for cash all or any portion of the shares of
Series A Preferred Stock then outstanding by paying the holder the
following with respect to such shares: (i) if the redemption
takes place on or after the seven-year anniversary of issuance (the
“Dividend Maturity Date”), the Face Value; or
(ii) if the redemption takes place prior to the Dividend
Maturity Date, at an early redemption price equal to the Face Value
plus any Conversion Premium (as defined below) minus any dividends
paid. The “Conversion Premium” for each share of Series
A Preferred Stock means the Face Value multiplied by the product of
(A) the applicable Dividend Rate and (B) the number of
whole years between the issuance date and the Dividend Maturity
Date. The Company has the right to early redemption under certain
circumstances, including upon a strategic transaction.
Each share of Series A Preferred Stock will be convertible into
such number of shares of Common Stock equal to the Face Value
divided by the Conversion Price. The Fund may convert its shares of
Series A Preferred Stock at any time, and the Company may effect a
conversion if there has been a minimum of $20 million, or 5 times
the Face Value of Series A Preferred Stock being converted,
whichever is lower, in aggregate trading volume in the prior 20
Trading Days, subject at all times to the Issuance Limitation (as
defined below), the volume weighted price of a share of Common
Stock is at least $5.00 and certain other conditions set forth in
the Certificate of Designations (collectively, the “Equity
Conditions”). Shares of Series A Preferred Stock shall mature
seven years following the issuance date, at which time such shares
will automatically convert into shares of Common Stock. However, we
may redeem in cash at maturity, at our option, an amount per share
equal to 100% of the liquidation value for the shares being
redeemed. Upon any conversion, the Company will be required to
issue Common Stock at the Conversion Price and pay the Dividend and
Conversion Premium (in cash or, assuming the Equity Conditions are
met, in stock at the Company’s discretion).
Upon any liquidation, dissolution or winding up of the Company
(including by Deemed Liquidation Events as set forth in the
Certificate of Designations, the holders of Series A Preferred
Stock will be entitled to be paid out of our assets available for
distribution to our stockholders, pari passu with holders of our
preferred stock and common stock an amount equals to $10,000, plus
any accrued but unpaid dividends thereon.
The holder of the Series A Preferred Stock will be prohibited from
converting shares of Series A Preferred Stock into shares of our
common stock if, as a result of the conversion, the holder,
together with its affiliates, would beneficially own more than
4.99% of the total number of shares of our common stock then issued
and outstanding, subject to adjustment up to 9.99% upon 61
days’ notice from the investor, which is referred to herein
as the “Beneficial Ownership Limitation”.
The Fund Purchase Agreement also contains representations,
warranties and covenants customary for transactions of this
type.
As of November 6, 2015, the Company’s cash balance was
approximately $6.6 million, including restricted cash of $2.0
million. This cash balance does not include proceeds from the Fund
Purchase Agreement. The remaining funding under the Amended Credit
Agreement and proceeds from the Fund Purchase Agreement along with
the Company’s cash and restricted cash will provide the
Company with sufficient liquidity to fund the Company’s
operations only to December 31, 2015. However, the Company
intends to raise additional capital through other sources,
including through and the New Sales Agreement with Cantor
Fitzgerald &amp; Co and, if we obtain the LPC Shareholder
Approval, through the LPC Purchase Agreement. The Company is also
pursuing the Strategic Process. If the Company is able to complete
a strategic transaction, the Company expects to have sufficient
liquidity to operate the business through at least 12 months from
the date of the consolidated financial statements included in this
report. In addition, the Company may also pursue alternative
sources of financing. However, the Company does not have any
guaranteed sources of financing and there can be no assurance that
cash from the Amended Credit Agreement, customer agreements or
proceeds from the LPC Purchase Agreement or the New Sales Agreement
will be available when needed, as such sources of liquidity are not
entirely within its control. If it is unable to obtain additional
financing or engage in a strategic transaction on acceptable terms
and when needed, the Company may default under one or more of its
debt obligations. A breach of any of the covenants related to its
debt instruments could result in a higher rate of interest to be
paid or the lenders could elect to declare all amounts outstanding
under the applicable agreements to be immediately due and payable.
If the lenders were to make such a demand for repayment, the
Company would be unable to pay the obligations as it does not have
existing facilities or sufficient cash on hand to satisfy these
obligations. These factors, and the factors described above,
continue to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he Company continues to have discussions with current and
prospective customers for many active programs in its commercial
pipeline and has executed several agreements featuring a
combination of revenue streams and cash payments, including
exclusivity fees, device customization programs and product sales.
Given the substantial size, complexity and long-term duration of
many of these prospective agreements, some can take a significant
time to negotiate and finalize.</t>
  </si>
  <si>
    <t>Summary of Significant Accounting Policies</t>
  </si>
  <si>
    <t>4. Summary of Significant Accounting Policies
Principles of Consolidation
The consolidated financial statements include the accounts of
Unilife Corporation and its wholly-owned subsidiaries. All
intercompany accounts and transactions have been eliminated in
consolidation.
References to A$ mean the lawful currency of the Commonwealth of
Australia. References to € or euros are to the lawful
currency of the European Union.
Use of Estimates
The preparation of consolidated financial statements in conformity
with GAAP requires management to make estimates and assumptions
that affect the amounts reported in the consolidated financial
statements and accompanying notes. The estimates are principally in
the areas of revenue recognition, royalty liability valuation and
share-based compensation expense. Management bases its estimates on
historical experience and various assumptions that are believed to
be reasonable under the circumstances. Actual results could differ
from those estimates.
Inventories
Inventories consist primarily of raw materials. Inventories are
stated at the lower of cost or market, with cost determined using
the first in, first out method. The Company routinely reviews its
inventory for obsolete, slow moving or otherwise impaired inventory
and records estimated impairments in the periods in which they
occur.
Share-Based Compensation
The Company grants equity awards to its employees, directors,
consultants and service provider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nd service
provider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
Revenue Recognition
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Revenue from industrialization and development fees is
recognized as services are rendered or upon achievement of the
“at risk” substantive milestone events, which represent
the culmination of the earnings process related to such events.
Substantive milestones can include specific deliverables such as
product design, prototype availability, user tests, manufacturing
proof of principle and the various steps to complete the
industrialization of the product. The terms of these contracts
provide for customer payments to be made as services are rendered
or substantive milestones are achieved. The Company considers
whether a milestone is substantive at the inception of the
agreement. The consideration earned from the achievement of a
milestone must meet all of the following criteria to be considered
substantive:
• It is commensurate with either of the
Company’s performance to achieve the milestone, or the
enhancement of the value of the delivered item(s) as a result of a
specific outcome resulting from the Company’s performance to
achieve the milestone;
• It relates solely to past
performance; and
• It is reasonable relative to all of
the deliverables and payment terms (including other potential
milestone consideration) within the arrangement.
Payment terms are considered to be standard commercial terms.
Revenue is recognized when each substantive milestone has been
achieved and the Company has no future performance obligations
related to the substantive milestone. Fees for completed,
substantive milestones, which are dependent upon customer
acceptance for non-refundable payment or, if paid, are refundable
pending customer acceptance are recognized upon customer acceptance
or the termination of refund rights.
Fair Value Measurements
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ecause the interest
rates on these instruments are similar to those rates that the
Company would currently be able to receive for similar instruments
of comparable maturity.
The Company has elected to measure its royalty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s a discounted cash flow methodology under the income
approach based on the present value sum of payments to be made in
the future. The fair value of the royalty liability is estimated by
applying a risk adjusted discount rate to the adjusted royalty
revenue stream. These fair value estimates are most sensitive to
changes in the payment stream.
Interest Expense
The Company recognizes interest expense in the consolidated
statements of operations and comprehensive loss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
Recently Issued Accounting Pronouncements
In May 2014,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which
deferred the effective date of ASU 2014-09 for all entities by one
year to annual reporting periods beginning after December 15,
2017, including interim reporting periods within that reporting
period. Early application is permitted only as of annual periods
beginning after December 15, 2016, including interim reporting
periods within that reporting period. With the deferral, the new
standard is effective for the Company, on July 1, 2018, with
early adoption permitted one year prior. The standard permits the
use of either the retrospective or cumulative effect transition
method. The Company has not selected a transition method nor has it
determined the effect of the standard on its ongoing financial
reporting.
In June 2014,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Company does not expect a material impact on its financial
condition, results of operations or cash flows from the adoption of
this guidance.
In August 2014,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
In April 2015, FASB issued ASU 2015-03 “Simplifying the
Presentation for Debt Issuance Costs”. The guidance requires
that debt issuance costs related to a recognized debt liability be
presented in the balance sheet as a direct deduction from the
carrying amount of that debt liability, consistent with debt
discounts. The existing recognition and measurement guidance for
debt issue costs is not affected by the new guidance. In August
2015, the FASB issued a clarification that debt issue costs related
to line-of-credit arrangements were not within the scope of the new
guidance and therefore should continue to be accounted for as
deferred assets in the balance sheet, consistent with existing
GAAP. The guidance is effective for financial statements issued for
fiscal years beginning after December 15, 2015, and interim
periods within those fiscal years. The Company is currently
evaluating the impact this guidance will have on its financial
statement presentation and any disclosures.
In July 2015, FASB issued ASU 2015-11 “Simplifying the
Measurement of Inventory”. The guidance changes the
measurement principle for inventory from the lower of cost or
market to lower of cost and net realizable value for entities that
do not measure inventory using the last-in, first-out or retail
inventory method. Net realizable value is defined as the estimated
selling price in the ordinary course of business, less reasonably
predictable costs of completion, disposal and transportation, which
is consistent with existing GAAP. The guidance is effective for
fiscal years beginning after December 15, 2016 and is to be
applied prospectively. The Company is currently evaluating the
impact this guidance will have on its financial statement
presentation and any disclosures.</t>
  </si>
  <si>
    <t>Equity Transactions and Share-Based Compensation</t>
  </si>
  <si>
    <t>Disclosure of Compensation Related Costs, Share-based Payments [Abstract]</t>
  </si>
  <si>
    <t>5. Equity Transactions and Share-Based Compensation
The Company recognized share-based compensation expense related to
equity awards to employees, directors, consultants and service
providers of $3.6 million and $1.9 million during the three
months ended September 30, 2015 and 2014, respectively.
Stock Options and Warrants
The Company has granted stock options to certain employees and
directors under the Employee Share Option Plan (the
“Plan”). The Plan is designed to assist in the
motivation and retention of employees and directors and to
recognize the importance of employees and directors to the
long-term performance and success of the Company. The Company has
also granted stock options to certain service providers outside of
the Plan. The majority of the options to purchase common stock vest
on the anniversary of the date of grant, which ranges from one to
three years. Additionally, certain stock options vest upon the
closing price of the Company’s common stock reaching certain
minimum levels, as defined in the agreements. Share-based
compensation expense related to options granted to employees and
directors is recognized on a straight-line method over the related
vesting term. Share-based compensation expense related to options
granted to service providers is recognized ratably over each
vesting tranche of the options.
In November 2009, the Company adopted the 2009 Stock Incentive Plan
(the “Stock Incentive Plan”). The Stock Incentive Plan
initially provided for a maximum of 600,000 shares of common
stock to be reserved for the issuance of stock options and other
stock-based awards. Commencing on January 1, 2012, and on each
January 1 st
In November 2014 the Stock Incentive Plan was amended and restated
(the “Amended and Restated 2009 Stock Incentive Plan”
or “Amended Stock Plan”) to change how the number of
shares of common stock that may be issued under the Amended Stock
Plan is calculated to increase the number of shares of common stock
available for issuance under the Amended Stock Plan by
1.0 million and to reapprove the Amended Stock Plan for
purposes of refreshing the stockholder approval requirement.
The following is a summary of activity related to stock options
held by employees and directors during the three months ended
September 30, 2015:
Number of Options Weighted Average Exercise Price Weighted Average Remaining Contractual Life Aggregate Intrinsic Value
(in years)
(in thousands)
Outstanding as of July 1, 2015 250,817 $ 37.82
Cancelled (12,083 ) 32.85
Expired (8,000 ) 61.90
Outstanding as of September 30, 2015 230,734 37.25 6.4 $ 0
Exercisable as of September 30, 2015 179,234 $ 37.36 6.3 $ 0
The following is a summary of activity related to stock options and
warrants held by persons other than employees and directors during
the three months ended September 30, 2015:
Number of Options Weighted Average Exercise Price Weighted Average Remaining Contractual Life Aggregate Intrinsic Value
(in years) (in
thousands)
Outstanding as of July 1, 2015 105,000 $ 42.01
Outstanding as of September 30, 2015 105,000 $ 42.01 1.0 $ 0
Exercisable as of September 30, 2015 105,000 $ 42.01 1.0 $ 0
The aggregate intrinsic value is defined as the difference between
the market value of the Company’s common stock as of the end
of the period and the exercise price of the in-the-money stock
options. There were no options exercised during the three months
ended September 30, 2015 and 2014.
There were no options granted during the three months ended
September 30, 2015 and 2014.
Restricted Stock
The Company has granted shares of restricted stock to certain
employees, directors and consultants under the Amended Stock
Incentive Plan. During the period prior to vesting, the holder of
the non-vested restricted stock will have the right to vote and the
right to receive all dividends and other distributions declared.
All non-vested shares of restricted stock are reflected as
outstanding; however, they have been excluded from the calculation
of basic earnings per share.
For employees, the fair value of restricted stock is measured on
the date of grant using the price of the Company’s common
stock on that date. Share-based compensation expense for restricted
stock issued to employees is recognized on a straight-line basis
over the requisite service period, which is generally the longest
vesting period. For restricted stock granted to consultants, the
fair value of the awards will be re-valued on a quarterly basis and
marked to market until vested. Share-based compensation expense for
restricted stock issued to consultants is recognized ratably over
each vesting tranche.
The following is a summary of activity related to restricted stock
awards during the three months ended September 30, 2015:
Number of Restricted Stock Awards Weighted Average Grant Date Fair Value
Unvested as of July 1, 2015 1,073,185 $ 28.83
Granted 51,500 12.87
Vested (73,000 ) 32.03
Cancelled (26,949 ) 35.81
Unvested as of September 30, 2015 1,024,736 $ 27.62</t>
  </si>
  <si>
    <t>Property, Plant and Equipment</t>
  </si>
  <si>
    <t>Property, Plant and Equipment [Abstract]</t>
  </si>
  <si>
    <t>6. Property, Plant and Equipment
Property, plant and equipment consist of the following:
September 30, 2015 June 30, 2015
(in
thousands)
Building $ 32,359 $ 32,359
Machinery and equipment 29,152 27,530
Computer software 2,947 2,910
Furniture and fixtures 1,371 1,345
Construction in progress 30,120 17,601
Land 2,036 2,036
Leasehold improvements 437 270
98,422 84,051
Less: accumulated depreciation and amortization (19,296 ) (17,903 )
Property, plant and equipment, net $ 79,126 $ 66,148
Construction in progress as of September 30, 2015 consisted of
amounts incurred in connection with machinery and equipment and
facility related costs, including capitalized interest. Interest
capitalized during the three months ended September 30, 2015
and 2014 was $0.7 and $0.6 million, respectively.
The Company is past due with respect to certain billings from the
general contractor and sub-contractors related to building and
clean room expansion activities for machinery and equipment
accounted for as construction in progress as of September 30,
2015. The general contractor and certain sub-contractors have filed
mechanics liens against the Company’s property in connection
with the amounts past due in the amount of approximately $5.6
million.</t>
  </si>
  <si>
    <t>Goodwill and Intangible Assets Disclosure [Abstract]</t>
  </si>
  <si>
    <t>7. Goodwill
The changes in the carrying amount of goodwill during the three
months ended September 30, 2015 are as follows:
(in thousands)
Balance as of July 1, 2015 $ 9,685
Foreign currency translation (828 )
Balance as of September 30, 2015 $ 8,857</t>
  </si>
  <si>
    <t>Accrued Expenses</t>
  </si>
  <si>
    <t>Payables and Accruals [Abstract]</t>
  </si>
  <si>
    <t>8. Accrued Expenses
Accrued expenses consist of the following:
September 30, 2015 June 30, 2015
(In
thousands)
Accrued payroll and other employee related expenses $ 3,968 $ 2,781
Accrued costs related to construction in process 11,848 314
Accrued other 3,271 1,979
Total accrued expenses $ 19,087 $ 5,074</t>
  </si>
  <si>
    <t>Long-Term Debt</t>
  </si>
  <si>
    <t>Debt Disclosure [Abstract]</t>
  </si>
  <si>
    <t>9. Long-Term Debt
Long-term debt consists of the following:
September 30, 2015 June 30, 2015
(In
thousands)
10.25% Term loan, due March 2020 $ 56,075 $ 55,518
Amended Royalty Agreement liability 10,320 9,930
6.00% Mortgage loan, due December 2031 12,704 12,812
5.00% Commonwealth of Pennsylvania financing authority loan, due
January 2021 2,020 2,033
Other 719 142
81,838 80,435
Less: current portion of long-term debt 1,243 775
Total long-term debt $ 80,595 $ 79,660
Term Loan
On March 12, 2014, (the “Closing Date”), the
Borrower entered into a credit agreement with the Lender. Pursuant
to and subject to the terms of the credit agreement, the Lender
agreed to provide term loans to the Borrower in the aggregate
principal amount of up to $60.0 million. A first tranche loan
of $40.0 million was drawn on the Closing Date and a further two
tranches each of $10.0 million were committed by the Lender
and were to be funded on each of December 15, 2014 and
June 15, 2015, subject to and in accordance with the terms of
the credit agreement. On September 30, 2014, the Borrower
entered into a First Amendment to the Credit Agreement to
accelerate the funding of the two additional tranches pursuant to
which it received the proceeds from the first $10.0 million
tranche on October 1, 2014 and the proceeds from the second
$10.0 million tranche on November 10, 2014.
On October 13, 2015, the Company entered into the Third
Amendment to the Credit Agreement (the “Amended Credit
Agreement”), pursuant to which the Lender agreed to provide
Borrower under the Amended Credit Agreement, up to an aggregate
additional principal amount of $10.0 million, less fees and
expenses incurred in connection with the Recent Amendments,
expected to be funded in tranches. Under the terms of the Amended
Credit Agreement, the Borrower will be required to make funding
requests and the Lender will not be obligated to fund such request
unless the Borrower satisfies certain customary conditions
precedent and the Lender agrees, in its discretion, to fund such
request. Through November 9, 2015, the Company received
proceeds under the Amended Credit Agreement in the amount of
$6.9 million and has up to $3.1 million remaining. The
Amended Credit Agreement also modifies the Borrower’s
liquidity covenant whereby, under the Amended Credit Agreement, the
Borrower is now required to maintain a cash balance of $3.0 million
as of October 13, 2015, rather than $5.0 million. The Amended
Credit Agreement does not modify the interest rate on the principal
amount of the loan.
The Loan bears interest at 9.25% per annum plus the greater of
three-month LIBOR or 1.0%, payable in cash quarterly and as
otherwise described in the Amended Credit Agreement. A default
interest rate of 14.25% per annum plus the greater of
three-month LIBOR or 1.0% shall apply during the existence of a
default under the Amended Credit Agreement. The Loans will be
interest-only until March 12, 2020 (the “Maturity
Date”).
Unless the loan facility is otherwise terminated earlier pursuant
to the terms of the Amended Credit Agreement, the Borrower is
required to repay in full the unpaid principal amount of the Loans
drawn down, together with all accrued and unpaid interest thereon
plus a 10.0% repayment premium on the Maturity Date. The Borrower
can make voluntary repayments at any time of any unpaid principal
amount of the Loans, plus a 10.0% repayment premium. The Borrower
must make mandatory prepayments in certain prescribed
circumstances, including, without limitation, certain dispositions
of assets and certain casualty events. In such events, the Borrower
must prepay to Lender 100% of the net cash proceeds received.
The obligations of the Borrower under the Amended Credit Agreement
are guaranteed by the Company and each of its subsidiaries and the
Amended Credit Agreement is secured by the assets of the Company
and its subsidiaries. The security interests granted by Borrower,
the Company, Unilife Cross Farm LLC (“Cross Farm”),
Unilife Medical Solutions Limited (“USML”) and Unitract
Syringe Pty Limited (“Unitract Syringe”) are evidenced
by, among other things, the Pledge and Security Agreement, dated as
of March 14, 2014, by the Borrower, the Company, Cross
Farm, USML, and Unitract Syringe in favor of Lender, for itself and
as agent for Royalty Opportunities S.A.R.L. (“ROS”),
the Mortgage and Security Agreement, dated March 12, 2014, by
and between Cross Farm and Lender, for itself and as agent of ROS,
and the General Security Deed, dated as of March 12, 2014, by
Unitract Syringe, USML, and the Company in favor of the Lender, for
itself and as agent of ROS.
The Amended Credit Agreement also contains certain customary
covenants, as well as covenants relating to achieving minimum cash
revenue targets at the end of each calendar year, maintaining a
minimum liquidity target of $3.0 million, and the execution of
certain customer and employment agreements in form and substance
satisfactory to lender. In the event of default, Borrower must
prepay to Lender any unpaid principal amount of the loans drawn
down, together with all accrued and unpaid interest thereon plus a
10.0% repayment premium. An event of default could also result in
the Lender enforcing its security over the assets of Borrower, the
Company, Cross Farm, UMSL and Unitract Syringe in accordance with
the terms of the OrbiMed Credit Agreement and the related security
agreements. On June 30, 2015, the Company entered into a
Second Amendment to the Credit Agreement to remove the minimum cash
revenue target for the six month period ended June 30, 2015.
On November 6, 2015, the Borrower received a waiver from the
Lender of the minimum cash revenue target for the calendar year
ending December 31, 2015, subject to Lender’s receipt of
the fully executed Fund Purchase Agreement and related transaction
documents as well as evidence of Borrower’s subsequent
receipt of the gross proceeds from the transaction. As of and for
the three months ended September 30, 2015, the Company is in
compliance with all the loan covenants set forth in the Amended
Credit Agreement. However, there can be no assurance that the
Company will be able to maintain the minimum liquidity target
during the 12-month period from September 30, 2015.
On October 13, 2015, the Borrower entered into the Second
Amendment to the Royalty Agreement (the “Amended Royalty
Agreement”) with ROS, which will entitle ROS to receive
royalty payments. Pursuant to and subject to the terms of the
Second Amendment to the Royalty Agreement, Borrower has agreed to
pay ROS 4.52% on the first $50.0 million of net sales in each
fiscal year, plus 1.75% of net sales in excess of $50.0 million and
up to and including $100.0 million in each fiscal year, plus 0.438%
of net sales in excess of $100.0 million in each fiscal year, up
from 3.875%, 1.50% and 0.375%, respectively. Borrower continues to
have the right to buy out the Amended Royalty Agreement at any
time; however, under the Amended Royalty Agreement, the buy-out
amounts have increased. To buy-out the Amended Royalty Agreement on
or before March 12, 2016, the Borrower would pay approximately
$21.9 million under the Second Amendment to the Royalty Agreement
rather than approximately $13.1 million under the First Amendment
to the Royalty Agreement. Thereafter, the buy-out amount increases
on March 13 of each year up to a maximum of approximately
$37.2 million under the Second Amendment to the Royalty Agreement,
as compared to approximately $26.3 million under the First
Amendment to the Credit Agreement. The buy-out amount varies based
on when the buy-out option is exercised and the amounts disclosed
assume that the full $10.0 million under the Amended Credit
Agreement contemplated by the Third Amendment to the Credit
Agreement is funded and would, in each case, be reduced by amounts
previously paid by Borrower to ROS pursuant to the Amended Royalty
Agreement. In the event of default under the Amended Credit
Agreement, OrbiMed will have a put option that will make the
royalty amounts due immediately. The Amended Royalty Agreement has
a term commencing on the Closing Date and ending on the earlier of
(i) the tenth anniversary of the Closing Date and
(ii) the date of payment of the purchase price pursuant to the
exercise of a put option by the Lender or the exercise of a buy-out
option by the Borrower. As the Company has elected to value the
Amended Royalty Agreement at fair value, the put option feature
does not meet the criterion of ASC 815-15-25-1b
The Company determined that the Amended Credit Agreement and the
Amended Royalty Agreement should be accounted for as two separate
units. Accordingly, the Company allocated the proceeds from the
Loans on a residual basis between the two units based on their
relative fair values. As a result, on the Closing Date, the royalty
liability was determined to have a fair value of
$7.0 million and the Loan was allocated the remaining
proceeds of $33.0 million. The $20.0 million from the two
additional tranches that were funded during the three months ended
December 31, 2014 was reflected as incremental debt. The Loan
will be accreted to the face value over the loan term based on the
effective interest rate. The royalty liability will be adjusted to
fair value on a quarterly basis. As of September 30, 2015, the
fair value of the Royalty liability was $10.3 million.
There are cross-defaults in the Amended Credit Agreement, Metro
Bank Loan and Keystone/CFA Loan, so that a default under one
agreement could trigger a default under the others. Metro Bank, the
Lender under the Amended Credit Agreement, Keystone Redevelopment
Group, LLC and Commonwealth Financing Authority are parties to an
intercreditor agreement.
Mortgage Loan
In October 2010, Cross Farm entered into the Loan Agreement with
Metro Bank, pursuant to which Metro Bank provided Cross Farm with
two mortgage loans in the amounts of $14.25 million (“First
Mortgage”) and $3.75 million (“Second Mortgage”).
The proceeds received were used to finance the purchase of land and
construction of the Company’s corporate headquarters and
manufacturing facility in York, Pennsylvania. In connection with
the credit agreement, the Company entered into the Metro Bank
Amendment pursuant to which the Second Mortgage due October 2020
was repaid. Cross Farm is paying principal and interest on the
First Mortgage, with interest at a fixed rate of 6.00%.
The original Metro Bank loan documents contain certain customary
covenants, including the maintenance of a debt service reserve
account in the amount of $2.4 million, classified as restricted
cash on the consolidated balance sheets, which will remain in place
until Cross Farm and Metro agree on the financial covenants. In
addition the Company is required to maintain a cash balance of $5.0
million inclusive of the $2.4 million reserve account. The terms of
the original Metro Bank loan documents allow the Company to use the
debt service reserve account to pay monthly debt service on the
mortgage loans, so long as the balance in the account is at least
$1.6 million and is replenished to $2.4 million every six months.
The Company is in compliance with its debt covenants as of and for
the three months ended September 30, 2015. However, there can
be no assurance that the Company will be able to maintain the debt
service reserve account balance for a period of 12 months from
September 30, 2015. Cross Farm may prepay the loan without
penalty. The U.S. Department of Agriculture has guaranteed $8.0
million of the mortgage loan due December 2031. In connection with
the First Mortgage, the Company has given Metro Bank a lien on the
building and real estate and the debt service reserve account.
Commonwealth of Pennsylvania Financing Authority
Loan
In December 2010, Cross Farm received a $2.25 million loan
from the Commonwealth of Pennsylvania for land and the construction
of its current manufacturing facility. The loan bears interest at a
rate of 5.00% per annum, matures in January 2021 and is
secured by a third mortgage on the facility. In connection with the
loan agreement, Cross Farm entered into an intercreditor agreement
by which the Commonwealth of Pennsylvania agreed that it would not
exercise its rights in the event of a default by Cross Farm without
the consent of Metro Bank, which holds the first mortgage on the
facility.
Loan from Mr. Shortall
On September 30, 2015, the Company obtained a loan in the
amount of $0.6 million from Alan Shortall, the Company’s
Chairman and Chief Executive Officer, which was payable on demand
by Mr. Shortall (subject to the right of the Lender to consent
to the repayment) and required the payment of interest to
Mr. Shortall at the minimum applicable federal rate (0.54% at
September 30, 2015). This loan is included in the current
portion of long-term debt.</t>
  </si>
  <si>
    <t>Net Loss Per Share</t>
  </si>
  <si>
    <t>Earnings Per Share [Abstract]</t>
  </si>
  <si>
    <t>10. Net Loss Per Share
The Company’s net loss per share is as follows:
Three Months
Ended September 30,
2015 2014
(In thousands, except share and per share data)
Numerator
Net loss $ (25,864 ) $ (22,262 )
Denominator
Weighted average number of shares used to compute basic net loss
per share 12,452,799 10,504,982
Effect of dilutive options to purchase common stock
—
—
Weighted average number of shares used to compute diluted net loss
per share 12,452,799 10,504,982
Basic and diluted net loss per share $ (2.08 ) $ (2.12 )
Due to the Company’s net losses, unvested shares of
restricted stock (participating securities) totaling 1,063,524 and
240,206 were excluded from the calculation of basic and diluted net
loss per share during the three months ended September 30,
2015 and 2014, respectively.
In addition, stock options (non-participating securities) totaling
306,669 and 366,341 during the three months ended
September 30, 2015 and 2014, respectively, were excluded from
the calculation of diluted net loss per share, as their effect
would have been anti-dilutive. Certain of these stock options were
excluded for the three months ended September 30, 2014 solely
due to the Company’s net loss position. Had the Company
reported net income during the three months ended
September 30, 2015 and 2014, these shares would have had an
effect of 0 and 4,801 diluted shares, respectively, for purposes of
calculating diluted net income per share.</t>
  </si>
  <si>
    <t>Contingencies</t>
  </si>
  <si>
    <t>Commitments and Contingencies Disclosure [Abstract]</t>
  </si>
  <si>
    <t>11. Contingencies
From time to time, the Company is involved in various legal
proceedings, claims, suits and complaints arising out of the normal
course of business. Based on the facts currently available to the
Company, management believes that these claims, suits and
complaints are adequately provided for, covered by insurance,
without merit or that it is not probable that an unfavorable
outcome will result.
In addition, the Company is or was involved in the following legal
proceedings. A former employee, Talbot Smith, who was terminated
for cause by Unilife, filed a civil complaint in the United States
District Court of the Eastern District of Pennsylvania on
August 30, 2013, and an amended complaint on March 5,
2014, alleging that he was wrongly terminated in retaliation for
making allegations about the Company’s compliance practices.
We and various third parties, including law firms and regulatory
consulting firms, investigated the allegations made by
Mr. Smith and determined that his allegations were without
merit, and the Company brought counterclaims against
Mr. Smith. Discovery concluded and in February 2015 we filed
our motions for summary judgment with the District Court, seeking
entry of judgment in favor of the Company on the claims brought by
Mr. Smith against the Company, and entry of judgment in favor
of the Company on the claims brought by the Company against
Mr. Smith.
Following the discovery process and while the Company’s
motions for summary judgment were pending before the District
Court, on August 18, 2015, Mr. Smith dismissed his claims
against the Company with prejudice.
As previously disclosed, subsequent to the filing of the OSHA
complaint by Mr. Smith, we received a subpoena from the staff
of the U.S. Securities and Exchange Commission (the
“Staff”) requesting the Company to provide certain
information to the Staff, which is generally consistent with the
meritless allegations made by Mr. Smith in his OSHA complaint.
In his complaint filed in the United States District Court for the
Eastern District of Pennsylvania, Mr. Smith stated that he
provided the Staff with information about his allegations in July
and August 2012. The Company responded to that subpoena and has
received additional subpoenas from the Staff, requesting additional
information consistent with the first subpoena. The Company is
cooperating fully with the Staff and has provided the requested
information.
On January 8, 2014, the Company was served with a derivative
complaint filed in the Delaware Chancery Court by Cambridge
Retirement System, a purported stockholder of the Company, against
its Board of Directors to recover allegedly “excessive and
wasteful” compensation paid to the non-executive directors
since 2010. The Company believes that these allegations are
baseless and without merit and the Company and the directors are
defending themselves vigorously. In February 2014, the Company
filed a motion to dismiss the complaint in lieu of an answer. On
June 26, 2014, the Court granted the Company’s motion to
dismiss with respect to the directors’ equity grants, but
denied the motion with respect to their cash compensation. The
Company filed an answer to the remaining claims on July 11,
2014. On June 4, 2015, the parties entered into a
Memorandum of Understanding agreeing to the basic terms of a
non-monetary settlement of the action. The parties are
negotiating the final terms of a stipulated settlement to be
submitted to the Court for approval.
On September 14, 2015 the Company was served with a purported
injunctive action filed in the Superior Court of the State of
Connecticut by Biodel, Inc. seeking to temporarily enjoin the
Company from entering into a transaction that will jeopardize the
Company’s ability to perform its obligations under the
Company’s agreement with Biodel and a claim for damages under
the Connecticut Unfair Trade Practices Act. On September 30,
2015 the Company filed a motion to dismiss the complaint in its
entirety for failure to state a legally cognizable claim and that
Biodel’s claims for relief are meritless, and that motion is
currently pending. The Company believes that Biodel’s claims
and demands for relief are wholly without merit, and the Company is
vigorously defending the action.
The Company does not believe there will be any material impact to
the Company or its business as a result of any of these
matters.</t>
  </si>
  <si>
    <t>12. Revenue
The Company recognized $3.2 million and $1.4 million of revenue
during the three months ended September 30, 2015 and 2014,
respectively.
During the three months ended September 30, 2015 four
customers accounted for 25%, 24%, 24% and 20% of consolidated
revenue, respectively. During the three months ended
September 30, 2014 one customer accounted for 56% of
consolidated revenue.
During the three months ended September 30, 2015, the Company
recognized $1.8 million of revenue related to substantive
milestones, as follows:
The Company recognized $0.5 million of revenue during the three
months ended September 30, 2015 pursuant to a feasibilit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0.1 million was determined to be
non-substantive and is being recognized on a straight line basis
over the expected term of the agreement. The remaining milestones
were determined to be substantive at the time the agreement was
entered into. Substantive milestones that were achieved during the
three months ended September 30, 2015 are as follows:
• $0.5 million for development and
delivery of additional human factor stimuli and a report on updated
product requirements;
The remaining substantive milestones as of September 30, 2015
are as follows:
• $1.2 million for development and
delivery of semi-functional prototypes and related feasibility,
product requirement, and risk management reports.
The Company recognized $0.6 million of revenue during the three
months ended September 30, 2015 pursuant to a master services
and suppl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1.1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three months ended
September 30, 2015 are as follows:
• $0.6 million for development and
delivery of a complete system layout;
The remaining substantive milestones as of September 30, 2015
are as follows:
• $0.3 million for development and
delivery of components for a human factor study;
• $0.6 million for development and
delivery of feasibility devices for testing;
• $0.6 million for development and
delivery of a clinical production process;
• $0.4 million for development and
delivery of components for a human factor study;
• $0.4 million for completion of
testing of assembly equipment;
• $0.3 million for completion of
filling process of clinical devices;
• $0.4 million for delivery of
containers for the filling process; and
• $0.3 million for delivery of devices
for clinical studies.
The Company recognized $0.3 million of revenue during the three
months ended September 30, 2015 pursuant to a feasibilit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milestones. An initial
up-front payment of $0.5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three months ended September 30, 2015 are as follows:
• $0.3 million for development and
delivery of a summary report related to testing and documentation
activities.
There are no remaining substantive milestones under this
agreement.
The Company recognized $0.4 million of revenue during the three
months ended September 30, 2015 pursuant to a master services
and suppl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1.0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three months ended
September 30, 2015 are as follows:
• $0.4 million for development and
delivery of feasibility devices for testing;
The remaining substantive milestones as of September 30, 2015
are as follows:
• $0.6 million for delivery of design
transfer for the Device and the related filling equipment and
fixtures; and
• $0.3 million for commissioning of the
pilot line.
During the three months ended September 30, 2015, the Company
recognized $1.4 million in revenue related to services rendered on
a time and materials basis, proportional performance method and/or
straight line basis over the requisite service period pursuant to
customer agreements to provide various customization and
development services.
During the three months ended September 30, 2014, the Company
recognized $0.2 million of revenue related to substantive
milestones, as follows:
The Company recognized $0.2 million of revenue during the three
months ended September 30, 2014 pursuant to a feasibilit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milestones. The milestones
were determined to be substantive at the time the agreement was
entered into. Substantive milestones that were achieved during the
three months ended September 30, 2014 were as follows:
• $0.1 million for development of
customized devices for testing; and
• $0.1 million for development and
delivery of testing activities and related reporting.
There are no remaining substantive milestones under this
agreement.
During the three months ended September 30, 2014, the Company
recognized $1.2 million in revenue related to services rendered on
a time and materials basis during the period pursuant to customer
agreements to provide various customization and development
services.</t>
  </si>
  <si>
    <t>Financial Instruments</t>
  </si>
  <si>
    <t>Fair Value Disclosures [Abstract]</t>
  </si>
  <si>
    <t>13. Financial Instruments
The Company does not hold or issue financial instruments for
trading purposes. The estimated fair values of the Company’s
financial instruments are as follows:
September 30,
2015 June 30, 2015
Carrying Amount Estimated Fair Value Carrying Amount Estimated Fair Value
(In
thousands)
Royalty agreement liability $ 10,320 $ 10,320 $ 9,930 $ 9,930
The carrying amount of the Company’s cash equivalents, which
includes certificates of deposit, accounts receivable, accounts
payable and accrued expenses approximate fair value due to the
short term maturities of these items. The estimated fair value of
the Company’s debt approximates its carrying value based upon
the rates that the Company would currently be able to receive for
similar instruments of comparable maturity.
The Company categorizes its assets and liabilities measured at fair
value into a fair value hierarchy that prioritizes the inputs used
in pricing the asset or liability. The three levels of the fair
value hierarchy are as follows:
Level 1
Level 2
Level 3
The levels in the fair value hierarchy within which a fair value
measurement in its entirety falls is based on the lowest level
input that is significant to the fair value measurement in its
entirety.
The following table presents the Company’s liabilities that
are measured at fair value on a recurring basis for the periods
presented:
Fair Value Based
On
Quoted Market Prices in Active Markets for Identical Assets (Level 1) Significant Other Observable Inputs (Level 2) Significant Unobservable Inputs (Level 3) Total Fair Value Measurements
(In
thousands)
Royalty Agreement liability:
September 30, 2015 $
— $
— $ 10,320 $ 10,320
June 30, 2015 $
— $
— $ 9,930 $ 9,930
The following table presents the changes in the fair value of the
level 3 financial instruments for the three months ended
September 30, 2015 and the year ended June 30, 2015.
Royalty Agreement Liability
June 30, 2014 $ 6,400
Royalty payments (749 )
Increase in royalty liability 4,279
June 30, 2015 $ 9,930
Royalty payments (212 )
Increase in royalty liability 602
September 30, 2015 $ 10,320
Following is a description of the valuation methodology used to
measure the Amended Royalty Agreement liability at fair value.
There have been no changes in the methodology used during the three
months ended September 30, 2015:
The fair value is based on a discounted cash flow methodology under
the income approach based on the present value sum of payments
expected to be made in the future. The fair value is estimated by
applying a risk adjusted discount rate to the expected royalty
payment stream. These fair value estimates are most sensitive to
changes in the payment stream and royalty rates.</t>
  </si>
  <si>
    <t>Related Party Transactions</t>
  </si>
  <si>
    <t>Related Party Transactions [Abstract]</t>
  </si>
  <si>
    <t>14. Related Party Transactions
Loan from Mr. Shortall
On September 30, 2015, the Company obtained a loan in the
amount of $600,000 from Alan Shortall, the Company’s former
Chairman and Chief Executive Officer, which was payable on demand
by Mr. Shortall (subject to the right of the Lender to consent
to the repayment) and required the payment of interest to
Mr. Shortall at the minimum applicable federal rate (0.54% at
September 30, 2015).
Bosnjak Mortgage Correspondence
In July 2015, Mr. Shortall and Mr. Bosnjak, without authorization
from or knowledge of the Company or its Board, caused to be
transmitted to a mortgage broker for Mr. Shortall from Mr. Bosnjak
correspondence that contained inaccurate statements about the
Company’s financial support for Mr. Shortall’s purchase
of and relocation to a new home. The investigation into the matters
described in this paragraph did not identify any financial loss to
the Company and the Company has corrected the inaccurate statements
to the mortgage broker.
Shortall Fund Transfers
Mr. Shortall deposited $2,264,475 of his own funds into the
Company’s bank account on June 29, 2015 and then caused
the Company to disburse from the Shortall Funds $1,351,553 to third
parties to complete Mr. Shortall’s purchase of his new home
on July 23, 2015, and the remainder back to himself on
July 28, 2015.
For the three months ended September 30, 2015, under Mr.
Shortall’s direction, the Company accepted a check from Mr.
Shortall in the aggregate amount of approximately $6,000 and
disbursed the same amount of funds to Mr. Shortall’s designee
but did not deposit such check from Mr. Shortall until nineteen
days after the Company’s disbursement of the funds. The
Company believes such transaction constituted a loan from the
Company to Mr. Shortall. There were no such transactions for the
three month period ended September 30, 2014.
The investigation into the matters described in this section
(entitled “Shortall Fund Transfers”) did not identify
any financial loss to the Company.
Bosnjak Loan Payments and Unreimbursed Personal Expenses
For the three months ended September 30, 2015 and 2014, Mr.
Shortall caused approximately $12,000 and $12,000, respectively in
Company funds to be transmitted to a third party on behalf of Mr.
Bosnjak which had no business purpose for the Company. The Company
believes that these payments constituted loans from the Company to
Mr. Bosnjak, and the Company is evaluating potential actions to
recover these funds. The collection of such amounts is uncertain
and the Company has recorded approximately $12,000 and $12,000 as
Selling, General and Administrative Expense in the three months
ended September 30, 2015 and 2014, respectively.
For the three months ended September 30, 2015 and 2014, Mr.
Shortall caused the Company to pay for personal expenses of which
approximately $500 and $7,000, respectively were not repaid to the
Company (the “Unreimbursed Personal Expenses”). The
Company believes the Unreimbursed Personal Expenses constituted
loans from the Company to Mr. Shortall, and the Company has
demanded repayment of the Unreimbursed Personal Expenses. The
collection of such amounts is uncertain and the Company has
recorded approximately $500 and $7,000 as Selling, General and
Administrative Expense in the three months ended September 30, 2015
and 2014, respectively.
Advanced Withholding Payments
In July 2015, in connection with the vesting of restricted shares
of the Company’s common stock, the Company paid associated
withholding taxes on behalf of two executive officers, its Vice
President of Quality and Regulatory Affairs and Chief Compliance
Officer and its former President and Chief Operating Officer, in an
aggregate amount of approximately $126,000 prior to being
reimbursed by such executive officers. Such executive officers
repaid the Company in full within a range of 18 to 28 days from the
date of the withholding payment and before September 30, 2015. The
Company believes such advances constituted loans.</t>
  </si>
  <si>
    <t>Subsequent Events</t>
  </si>
  <si>
    <t>Subsequent Events [Abstract]</t>
  </si>
  <si>
    <t>15. Subsequent Events
During October 2015, the Company entered into a supply agreement
under its November 2013 Master Development and Supply Agreement
(“MDSA”) with a global biologics customer. This supply
agreement provides commercial terms for the long-term supply of a
customized device from Unilife’s Precision-Therapy™
platform of wearable injectors for the lead indication of a
monoclonal antibody in the customer’s pipeline in late-stage
clinical studies. This new supply agreement provides minimum
purchase commitments from the customer for the initial four years
following the commercial launch of the lead indication of this
biologic, as well as unit pricing for the devices.
In the second quarter of fiscal 2016, the Company delivered to
AbbVie customized electronic reusable auto-injectors based on the
LISA ™ ™
The exclusivity period for the LISA ™ ™
See note 3 “Liquidity” for more information regarding
other subsequent events.</t>
  </si>
  <si>
    <t>Summary of Significant Accounting Policies (Policies)</t>
  </si>
  <si>
    <t>Principles of Consolidation</t>
  </si>
  <si>
    <t>Principles of Consolidation
The consolidated financial statements include the accounts of
Unilife Corporation and its wholly-owned subsidiaries. All
intercompany accounts and transactions have been eliminated in
consolidation.
References to A$ mean the lawful currency of the Commonwealth of
Australia. References to € or euros are to the lawful
currency of the European Union.</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 estimates are principally in
the areas of revenue recognition, royalty liability valuation and
share-based compensation expense. Management bases its estimates on
historical experience and various assumptions that are believed to
be reasonable under the circumstances. Actual results could differ
from those estimates.</t>
  </si>
  <si>
    <t>Inventories
Inventories consist primarily of raw materials. Inventories are
stated at the lower of cost or market, with cost determined using
the first in, first out method. The Company routinely reviews its
inventory for obsolete, slow moving or otherwise impaired inventory
and records estimated impairments in the periods in which they
occur.</t>
  </si>
  <si>
    <t>Share-Based Compensation</t>
  </si>
  <si>
    <t>Share-Based Compensation
The Company grants equity awards to its employees, directors,
consultants and service provider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nd service
provider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t>
  </si>
  <si>
    <t>Revenue Recognition</t>
  </si>
  <si>
    <t>Revenue Recognition
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Revenue from industrialization and development fees is
recognized as services are rendered or upon achievement of the
“at risk” substantive milestone events, which represent
the culmination of the earnings process related to such events.
Substantive milestones can include specific deliverables such as
product design, prototype availability, user tests, manufacturing
proof of principle and the various steps to complete the
industrialization of the product. The terms of these contracts
provide for customer payments to be made as services are rendered
or substantive milestones are achieved. The Company considers
whether a milestone is substantive at the inception of the
agreement. The consideration earned from the achievement of a
milestone must meet all of the following criteria to be considered
substantive:
• It is commensurate with either of the
Company’s performance to achieve the milestone, or the
enhancement of the value of the delivered item(s) as a result of a
specific outcome resulting from the Company’s performance to
achieve the milestone;
• It relates solely to past
performance; and
• It is reasonable relative to all of
the deliverables and payment terms (including other potential
milestone consideration) within the arrangement.
Payment terms are considered to be standard commercial terms.
Revenue is recognized when each substantive milestone has been
achieved and the Company has no future performance obligations
related to the substantive milestone. Fees for completed,
substantive milestones, which are dependent upon customer
acceptance for non-refundable payment or, if paid, are refundable
pending customer acceptance are recognized upon customer acceptance
or the termination of refund rights.</t>
  </si>
  <si>
    <t>Fair Value Measurements</t>
  </si>
  <si>
    <t>Fair Value Measurements
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ecause the interest
rates on these instruments are similar to those rates that the
Company would currently be able to receive for similar instruments
of comparable maturity.
The Company has elected to measure its royalty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s a discounted cash flow methodology under the income
approach based on the present value sum of payments to be made in
the future. The fair value of the royalty liability is estimated by
applying a risk adjusted discount rate to the adjusted royalty
revenue stream. These fair value estimates are most sensitive to
changes in the payment stream.</t>
  </si>
  <si>
    <t>Interest Expense</t>
  </si>
  <si>
    <t>Interest Expense
The Company recognizes interest expense in the consolidated
statements of operations and comprehensive loss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t>
  </si>
  <si>
    <t>Recently Issued Accounting Pronouncements</t>
  </si>
  <si>
    <t>Recently Issued Accounting Pronouncements
In May 2014, FASB issued ASU 2014-09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which
deferred the effective date of ASU 2014-09 for all entities by one
year to annual reporting periods beginning after December 15,
2017, including interim reporting periods within that reporting
period. Early application is permitted only as of annual periods
beginning after December 15, 2016, including interim reporting
periods within that reporting period. With the deferral, the new
standard is effective for the Company, on July 1, 2018, with
early adoption permitted one year prior. The standard permits the
use of either the retrospective or cumulative effect transition
method. The Company has not selected a transition method nor has it
determined the effect of the standard on its ongoing financial
reporting.
In June 2014,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Company does not expect a material impact on its financial
condition, results of operations or cash flows from the adoption of
this guidance.
In August 2014,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
In April 2015, FASB issued ASU 2015-03 “Simplifying the
Presentation for Debt Issuance Costs”. The guidance requires
that debt issuance costs related to a recognized debt liability be
presented in the balance sheet as a direct deduction from the
carrying amount of that debt liability, consistent with debt
discounts. The existing recognition and measurement guidance for
debt issue costs is not affected by the new guidance. In August
2015, the FASB issued a clarification that debt issue costs related
to line-of-credit arrangements were not within the scope of the new
guidance and therefore should continue to be accounted for as
deferred assets in the balance sheet, consistent with existing
GAAP. The guidance is effective for financial statements issued for
fiscal years beginning after December 15, 2015, and interim
periods within those fiscal years. The Company is currently
evaluating the impact this guidance will have on its financial
statement presentation and any disclosures.
In July 2015, FASB issued ASU 2015-11 “Simplifying the
Measurement of Inventory”. The guidance changes the
measurement principle for inventory from the lower of cost or
market to lower of cost and net realizable value for entities that
do not measure inventory using the last-in, first-out or retail
inventory method. Net realizable value is defined as the estimated
selling price in the ordinary course of business, less reasonably
predictable costs of completion, disposal and transportation, which
is consistent with existing GAAP. The guidance is effective for
fiscal years beginning after December 15, 2016 and is to be
applied prospectively. The Company is currently evaluating the
impact this guidance will have on its financial statement
presentation and any disclosures.</t>
  </si>
  <si>
    <t>Equity Transactions and Share-Based Compensation (Tables)</t>
  </si>
  <si>
    <t>Schedule of Stock Options Activity by Employees and Directors</t>
  </si>
  <si>
    <t>The following is a summary of activity related to stock options
held by employees and directors during the three months ended
September 30, 2015:
Number of Options Weighted Average Exercise Price Weighted Average Remaining Contractual Life
Aggregate Intrinsic Value
(in years)
(in thousands)
Outstanding as of July 1, 2015 250,817 $ 37.82
Cancelled (12,083 ) 32.85
Expired (8,000 ) 61.90
Outstanding as of September 30, 2015 230,734 37.25 6.4 $ 0
Exercisable as of September 30, 2015 179,234 $ 37.36 6.3 $ 0</t>
  </si>
  <si>
    <t>Schedule of Stock Options Activity by Persons Other than Employees and Directors</t>
  </si>
  <si>
    <t>The following is a summary of activity related to stock options and
warrants held by persons other than employees and directors during
the three months ended September 30, 2015:
Number of Options Weighted Average Exercise Price Weighted Average Remaining Contractual Life
Aggregate Intrinsic Value
(in years) (in
thousands)
Outstanding as of July 1, 2015 105,000 $ 42.01
Outstanding as of September 30, 2015 105,000 $ 42.01 1.0 $ 0
Exercisable as of September 30, 2015 105,000 $ 42.01 1.0 $ 0</t>
  </si>
  <si>
    <t>Summary of Activity Related to Restricted Stock Awards</t>
  </si>
  <si>
    <t>The following is a summary of activity related to restricted stock
awards during the three months ended September 30, 2015:
Number of Restricted Stock Awards Weighted Average Grant Date Fair Value
Unvested as of July 1, 2015 1,073,185 $ 28.83
Granted 51,500 12.87
Vested (73,000 ) 32.03
Cancelled (26,949 ) 35.81
Unvested as of September 30, 2015 1,024,736 $ 27.62</t>
  </si>
  <si>
    <t>Property, Plant and Equipment (Tables)</t>
  </si>
  <si>
    <t>Components of Property, Plant and Equipment</t>
  </si>
  <si>
    <t>Property, plant and equipment consist of the following:
September 30, 2015 June 30, 2015
(in
thousands)
Building $ 32,359 $ 32,359
Machinery and equipment 29,152 27,530
Computer software 2,947 2,910
Furniture and fixtures 1,371 1,345
Construction in progress 30,120 17,601
Land 2,036 2,036
Leasehold improvements 437 270
98,422 84,051
Less: accumulated depreciation and amortization (19,296 ) (17,903 )
Property, plant and equipment, net $ 79,126 $ 66,148</t>
  </si>
  <si>
    <t>Goodwill (Tables)</t>
  </si>
  <si>
    <t>Changes in Carrying Amount of Goodwill</t>
  </si>
  <si>
    <t>The changes in the carrying amount of goodwill during the three
months ended September 30, 2015 are as follows:
(in thousands)
Balance as of July 1, 2015 $ 9,685
Foreign currency translation (828 )
Balance as of September 30, 2015 $ 8,857</t>
  </si>
  <si>
    <t>Accrued Expenses (Tables)</t>
  </si>
  <si>
    <t>Components of Accrued Expenses</t>
  </si>
  <si>
    <t>Accrued expenses consist of the following:
September 30, 2015 June 30, 2015
(In
thousands)
Accrued payroll and other employee related expenses $ 3,968 $ 2,781
Accrued costs related to construction in process 11,848 314
Accrued other 3,271 1,979
Total accrued expenses $ 19,087 $ 5,074</t>
  </si>
  <si>
    <t>Long-Term Debt (Tables)</t>
  </si>
  <si>
    <t>Components of Long-Term Debt</t>
  </si>
  <si>
    <t>Long-term debt consists of the following:
September 30, 2015
June 30, 2015
(In
thousands)
10.25% Term loan, due March 2020 $ 56,075 $ 55,518
Amended Royalty Agreement liability 10,320 9,930
6.00% Mortgage loan, due December 2031 12,704 12,812
5.00% Commonwealth of Pennsylvania financing authority loan, due
January 2021 2,020 2,033
Other 719 142
81,838 80,435
Less: current portion of long-term debt 1,243 775
Total long-term debt $ 80,595 $ 79,660</t>
  </si>
  <si>
    <t>Net Loss Per Share (Tables)</t>
  </si>
  <si>
    <t>The Company’s net loss per share is as follows:
Three Months
Ended September 30,
2015 2014
(In thousands, except share and per share data)
Numerator
Net loss $ (25,864 ) $ (22,262 )
Denominator
Weighted average number of shares used to compute basic net loss
per share 12,452,799 10,504,982
Effect of dilutive options to purchase common stock
—
—
Weighted average number of shares used to compute diluted net loss
per share 12,452,799 10,504,982
Basic and diluted net loss per share $ (2.08 ) $ (2.12 )</t>
  </si>
  <si>
    <t>Financial Instruments (Tables)</t>
  </si>
  <si>
    <t>Fair Values of Company's Financial Instruments</t>
  </si>
  <si>
    <t>The estimated fair values of the Company’s financial
instruments are as follows:
September 30,
2015 June 30, 2015
Carrying Amount Estimated Fair Value Carrying Amount Estimated Fair Value
(In
thousands)
Royalty agreement liability $ 10,320 $ 10,320 $ 9,930 $ 9,930</t>
  </si>
  <si>
    <t>Fair Value Measured on Recurring Basis</t>
  </si>
  <si>
    <t>The following table presents the Company’s liabilities that
are measured at fair value on a recurring basis for the periods
presented:
Fair Value Based
On
Quoted Market Prices in Active Markets for Identical Assets (Level 1) Significant Other Observable Inputs (Level 2) Significant Unobservable Inputs (Level 3) Total Fair Value Measurements
(In
thousands)
Royalty Agreement liability:
September 30, 2015 $
— $
— $ 10,320 $ 10,320
June 30, 2015 $
— $
— $ 9,930 $ 9,930</t>
  </si>
  <si>
    <t>Schedule of Changes in Fair Value of Level 3 Financial Instruments</t>
  </si>
  <si>
    <t>The following table presents the changes in the fair value of the
level 3 financial instruments for the three months ended
September 30, 2015 and the year ended June 30, 2015.
Royalty Agreement Liability
June 30, 2014 $ 6,400
Royalty payments (749 )
Increase in royalty liability 4,279
June 30, 2015 $ 9,930
Royalty payments (212 )
Increase in royalty liability 602
September 30, 2015 $ 10,320</t>
  </si>
  <si>
    <t>Revisions to Financial Statements - Additional Information (Detail)</t>
  </si>
  <si>
    <t>May 13, 2016</t>
  </si>
  <si>
    <t>Jul. 23, 2015USD ($)</t>
  </si>
  <si>
    <t>Sep. 30, 2015USD ($)</t>
  </si>
  <si>
    <t>Shortall Funds [Member]</t>
  </si>
  <si>
    <t>Error Corrections and Prior Period Adjustments Restatement [Line Items]</t>
  </si>
  <si>
    <t>Amount disbursed to third parties</t>
  </si>
  <si>
    <t>Subsequent Event [Member]</t>
  </si>
  <si>
    <t>Reverse stock split ratio</t>
  </si>
  <si>
    <t>Restatement Adjustment [Member] | Shortall Funds [Member]</t>
  </si>
  <si>
    <t>Liquidity - Additional Information (Detail)</t>
  </si>
  <si>
    <t>Nov. 09, 2015USD ($)</t>
  </si>
  <si>
    <t>Nov. 06, 2015USD ($)$ / sharesshares</t>
  </si>
  <si>
    <t>Oct. 14, 2015USD ($)Employees</t>
  </si>
  <si>
    <t>Oct. 13, 2015USD ($)</t>
  </si>
  <si>
    <t>Sep. 14, 2015Employees</t>
  </si>
  <si>
    <t>Nov. 10, 2014USD ($)</t>
  </si>
  <si>
    <t>Oct. 01, 2014USD ($)</t>
  </si>
  <si>
    <t>Mar. 12, 2014USD ($)Tranches</t>
  </si>
  <si>
    <t>Oct. 31, 2015USD ($)</t>
  </si>
  <si>
    <t>Sep. 30, 2015USD ($)$ / sharesshares</t>
  </si>
  <si>
    <t>Sep. 30, 2014USD ($)</t>
  </si>
  <si>
    <t>Oct. 15, 2015USD ($)</t>
  </si>
  <si>
    <t>Oct. 12, 2015USD ($)</t>
  </si>
  <si>
    <t>Jul. 29, 2015USD ($)</t>
  </si>
  <si>
    <t>Jun. 30, 2015USD ($)$ / sharesshares</t>
  </si>
  <si>
    <t>Liquidity And Capital Resources [Line Items]</t>
  </si>
  <si>
    <t>Issuance of common stock, value</t>
  </si>
  <si>
    <t>Common stock issued price, net of issuance costs</t>
  </si>
  <si>
    <t>Committed principal amount of term loan</t>
  </si>
  <si>
    <t>Proceeds from tranche loan</t>
  </si>
  <si>
    <t>Number of additional tranches | Tranches</t>
  </si>
  <si>
    <t>Repayment premium on unpaid principle amount of loans</t>
  </si>
  <si>
    <t>10.00%</t>
  </si>
  <si>
    <t>Reduction in workforce, headcount | Employees</t>
  </si>
  <si>
    <t>Percentage of reduction in workforce</t>
  </si>
  <si>
    <t>17.00%</t>
  </si>
  <si>
    <t>Preferred stock, par value | $ / shares</t>
  </si>
  <si>
    <t>Preferred Stock, issued and sold | shares</t>
  </si>
  <si>
    <t>Common stock, par value | $ / shares</t>
  </si>
  <si>
    <t>Face value</t>
  </si>
  <si>
    <t>Operating Expense [Member]</t>
  </si>
  <si>
    <t>Severance costs</t>
  </si>
  <si>
    <t>Investor [Member]</t>
  </si>
  <si>
    <t>Notice period</t>
  </si>
  <si>
    <t>61 days</t>
  </si>
  <si>
    <t>New Sales Agreement with Cantor Fitzgerald &amp; Co. [Member]</t>
  </si>
  <si>
    <t>Number of shares of common stock issued | shares</t>
  </si>
  <si>
    <t>Purchase Agreement with Lincoln Park Capital Fund, LLC [Member]</t>
  </si>
  <si>
    <t>Warrant period related to purchase of common stock</t>
  </si>
  <si>
    <t>5 years</t>
  </si>
  <si>
    <t>Warrants to repurchase common stock | shares</t>
  </si>
  <si>
    <t>Warrant exercise price | $ / shares</t>
  </si>
  <si>
    <t>Common Stock [Member] | Purchase Agreement with Lincoln Park Capital Fund, LLC [Member]</t>
  </si>
  <si>
    <t>Cash balance</t>
  </si>
  <si>
    <t>8.00%</t>
  </si>
  <si>
    <t>Period Of trading days to no trigger events</t>
  </si>
  <si>
    <t>3 days</t>
  </si>
  <si>
    <t>Period Of trading days to trigger events</t>
  </si>
  <si>
    <t>30 days</t>
  </si>
  <si>
    <t>Description on dividend rate adjustment</t>
  </si>
  <si>
    <t>The dividend rate will adjust (i) downward by an amount equal to 100 basis points for each amount, if any, equal to $0.50 per share of common stock that the volume weighted average price of our common stock on any trading day rises above $15.00, down to a minimum of 0.0%; and (ii) upward by an amount equal to 150 basis points for each amount, if any, equal to $0.50 per share of common stock that volume weighted average price of our common stock on any trading day falls below $7.00, up to a maximum of 15.0%. In addition, the dividend rate will adjust upward by 10.0% upon any Trigger Event.</t>
  </si>
  <si>
    <t>Subsequent Event [Member] | Series A Redeemable Convertible Preferred Stock [Member]</t>
  </si>
  <si>
    <t>Preferred Stock, original issue discount</t>
  </si>
  <si>
    <t>5.00%</t>
  </si>
  <si>
    <t>Preferred Stock, purchase price per share | $ / shares</t>
  </si>
  <si>
    <t>Gross proceeds from issuance of preferred stock</t>
  </si>
  <si>
    <t>Preferred Stock, conversion price | $ / shares</t>
  </si>
  <si>
    <t>Dividend rate</t>
  </si>
  <si>
    <t>Payable of dividends of common stock, Description</t>
  </si>
  <si>
    <t>Dividends are payable either in cash or in shares of Common Stock at the Company’s sole discretion and are valued at (i) if there is no Trigger Event (as defined below), (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ii) following any Trigger Event, (A) 80.0% of the lowest daily volume weighted average price during any Measurement Period for any conversion by Holder, less $0.10 per share of Common Stock, not to exceed (B) 80.0% of the lowest sales price on the last day of any Measurement Period, less $0.10 per share of Common Stock.</t>
  </si>
  <si>
    <t>Minimum face value of preferred stock for conversion</t>
  </si>
  <si>
    <t>Percentage of face value of preferred stock for conversion</t>
  </si>
  <si>
    <t>500.00%</t>
  </si>
  <si>
    <t>Number of trading day for conversion</t>
  </si>
  <si>
    <t>20 days</t>
  </si>
  <si>
    <t>20 days weighted price per share of common stock | $ / shares</t>
  </si>
  <si>
    <t>Maturity period for preferred stock conversion</t>
  </si>
  <si>
    <t>7 years</t>
  </si>
  <si>
    <t>Percentage of preferred stock liquidation value</t>
  </si>
  <si>
    <t>100.00%</t>
  </si>
  <si>
    <t>Payment obligation upon liquidation</t>
  </si>
  <si>
    <t>Subsequent Event [Member] | Operating Expense [Member]</t>
  </si>
  <si>
    <t>Subsequent Event [Member] | Shortall [Member]</t>
  </si>
  <si>
    <t>Percentage of reduction in base salary and car allowance</t>
  </si>
  <si>
    <t>Percentage of reduction in base salary</t>
  </si>
  <si>
    <t>50.00%</t>
  </si>
  <si>
    <t>Subsequent Event [Member] | Chief Financial Officer [Member]</t>
  </si>
  <si>
    <t>Subsequent Event [Member] | Chief Operating Officer [Member]</t>
  </si>
  <si>
    <t>Subsequent Event [Member] | General Counsel And Secretary [Member]</t>
  </si>
  <si>
    <t>Subsequent Event [Member] | Chief Accounting Officer and Treasurer [Member]</t>
  </si>
  <si>
    <t>Employee Severance [Member] | Subsequent Event [Member]</t>
  </si>
  <si>
    <t>Expected reduction in annual operating costs</t>
  </si>
  <si>
    <t>First Tranche [Member]</t>
  </si>
  <si>
    <t>Second Tranche [Member]</t>
  </si>
  <si>
    <t>Amended Credit Agreement [Member] | Cash Proceed From January 1 2015 to December 31 2015 [Member]</t>
  </si>
  <si>
    <t>Debt Instrument Financial Covenan Proceed Subject To Waiver</t>
  </si>
  <si>
    <t>Amended Credit Agreement [Member] | Subsequent Event [Member] | Subsequent Receipt</t>
  </si>
  <si>
    <t>Amended Credit Agreement [Member] | First Tranche [Member]</t>
  </si>
  <si>
    <t>Amended Credit Agreement [Member] | Second Tranche [Member]</t>
  </si>
  <si>
    <t>Third Amended to Credit Agreement [Member] | Subsequent Event [Member]</t>
  </si>
  <si>
    <t>Proceeds from tranche loan less fees and expenses</t>
  </si>
  <si>
    <t>Second Amendment To Credit Agreement [Member]</t>
  </si>
  <si>
    <t>Royalty percentage on first $50 million of net sales</t>
  </si>
  <si>
    <t>4.52%</t>
  </si>
  <si>
    <t>3.875% Plus 1.500% [Member]</t>
  </si>
  <si>
    <t>Royalty percentage on second $50 million of net sales</t>
  </si>
  <si>
    <t>1.75%</t>
  </si>
  <si>
    <t>3.875% Plus 1.500% Plus 0.375% [Member]</t>
  </si>
  <si>
    <t>Royalty percentage on net sales in excess of $100 million</t>
  </si>
  <si>
    <t>0.438%</t>
  </si>
  <si>
    <t>3.875% [Member]</t>
  </si>
  <si>
    <t>3.875%</t>
  </si>
  <si>
    <t>Maximum [Member]</t>
  </si>
  <si>
    <t>Buy out amount</t>
  </si>
  <si>
    <t>Common stock issued and outstanding subject to adjustment upon conversion</t>
  </si>
  <si>
    <t>9.99%</t>
  </si>
  <si>
    <t>Maximum [Member] | Research and Development [Member]</t>
  </si>
  <si>
    <t>Percentage of expense decrease due to implementation of cost reduction and business realignment result</t>
  </si>
  <si>
    <t>30.00%</t>
  </si>
  <si>
    <t>Maximum [Member] | Selling, General and Administrative [Member]</t>
  </si>
  <si>
    <t>20.00%</t>
  </si>
  <si>
    <t>Maximum [Member] | New Sales Agreement with Cantor Fitzgerald &amp; Co. [Member]</t>
  </si>
  <si>
    <t>Aggregate offering price</t>
  </si>
  <si>
    <t>Maximum [Member] | Common Stock [Member] | Purchase Agreement with Lincoln Park Capital Fund, LLC [Member]</t>
  </si>
  <si>
    <t>Maximum [Member] | Amended Credit Agreement [Member] | Subsequent Event [Member]</t>
  </si>
  <si>
    <t>Maximum [Member] | Third Amended to Credit Agreement [Member] | Subsequent Event [Member]</t>
  </si>
  <si>
    <t>Additional principal amount less fees and expenses</t>
  </si>
  <si>
    <t>Remaining borrowing capacity under credit agreement</t>
  </si>
  <si>
    <t>Maximum [Member] | 3.875% Plus 1.500% [Member]</t>
  </si>
  <si>
    <t>Net sales</t>
  </si>
  <si>
    <t>Maximum [Member] | 3.875% [Member]</t>
  </si>
  <si>
    <t>Minimum [Member]</t>
  </si>
  <si>
    <t>Minimum [Member] | Series A Preferred Stock [Member]</t>
  </si>
  <si>
    <t>Preferred Stock, Redemption Terms</t>
  </si>
  <si>
    <t>The Company will have the right, in its sole and absolute discretion, to redeem for cash all or any portion of the shares of Series A Preferred Stock then outstanding by paying the holder the following with respect to such shares: (i) if the redemption takes place on or after the seven-year anniversary of issuance (the “Dividend Maturity Date”), the Face Value; (ii) if the redemption takes place prior to the Dividend Maturity Date, at an early redemption price equal to the Face Value plus any Conversion Premium (as defined below) minus any dividends paid. The “Conversion Premium” for each share of Series A Preferred Stock means the Face Value multiplied by the product of (i) the applicable Dividend Rate and (ii) the number of whole years between the issuance date and the Dividend Maturity Date. The Company has the right to early redemption under certain circumstances, including upon a strategic transaction.</t>
  </si>
  <si>
    <t>Conversion of preferred stock, Description</t>
  </si>
  <si>
    <t>The holder of the Series A Preferred Stock will be prohibited from converting  shares of Series A Preferred Stock into shares of our common stock if, as a  result of the conversion, the holder, together with its affiliates, would  beneficially own more than 4.99% of the total number of shares of our common  stock then issued and outstanding, subject to adjustment up to 9.99% upon 61  days' notice from the investor</t>
  </si>
  <si>
    <t>Percentage of common stock beneficially held by holder together with affiliates upon conversion</t>
  </si>
  <si>
    <t>4.99%</t>
  </si>
  <si>
    <t>Minimum [Member] | 3.875% Plus 1.500% [Member]</t>
  </si>
  <si>
    <t>Minimum [Member] | 3.875% Plus 1.500% Plus 0.375% [Member]</t>
  </si>
  <si>
    <t>Equity Transactions and Share-Based Compensation - Additional Information (Detail) - USD ($) $ in Millions</t>
  </si>
  <si>
    <t>Jan. 01, 2014</t>
  </si>
  <si>
    <t>Nov. 30, 2014</t>
  </si>
  <si>
    <t>Nov. 30, 2009</t>
  </si>
  <si>
    <t>Share-based Compensation Arrangement by Share-based Payment Award [Line Items]</t>
  </si>
  <si>
    <t>Amended Stock Plan [Member]</t>
  </si>
  <si>
    <t>Common stock available for issuance</t>
  </si>
  <si>
    <t>2009 Stock Incentive Plan [Member]</t>
  </si>
  <si>
    <t>Maximum shares not considered for sale and transfer</t>
  </si>
  <si>
    <t>Share reserve adjustment percentage</t>
  </si>
  <si>
    <t>17.50%</t>
  </si>
  <si>
    <t>Number of stock options granted</t>
  </si>
  <si>
    <t>Minimum [Member] | Employee Stock Option [Member]</t>
  </si>
  <si>
    <t>Fair value of the options being expensed, service period</t>
  </si>
  <si>
    <t>1 year</t>
  </si>
  <si>
    <t>Maximum [Member] | Employee Stock Option [Member]</t>
  </si>
  <si>
    <t>3 years</t>
  </si>
  <si>
    <t>Equity Transactions and Share-Based Compensation - Schedule of Stock Options Activity by Employees and Directors (Detail) - Employees and Directors [Member] $ / shares in Units, $ in Thousands</t>
  </si>
  <si>
    <t>Share-based Goods and Nonemployee Services Transaction [Line Items]</t>
  </si>
  <si>
    <t>Number of Options, Outstanding, Beginning | shares</t>
  </si>
  <si>
    <t>Number of Options, Cancelled | shares</t>
  </si>
  <si>
    <t>Number of Options, Expired | shares</t>
  </si>
  <si>
    <t>Number of Options, Outstanding, Ending | shares</t>
  </si>
  <si>
    <t>Number of Options, Exercisable, Ending | shares</t>
  </si>
  <si>
    <t>Weighted Average Exercise Price, Outstanding, Beginning | $ / shares</t>
  </si>
  <si>
    <t>Weighted Average Exercise Price, Cancelled | $ / shares</t>
  </si>
  <si>
    <t>Weighted Average Exercise Price, Expired | $ / shares</t>
  </si>
  <si>
    <t>Weighted Average Exercise Price, Outstanding, Ending | $ / shares</t>
  </si>
  <si>
    <t>Weighted Average Exercise Price, Exercisable, Ending | $ / shares</t>
  </si>
  <si>
    <t>Weighted Average Remaining Contractual Life (In Years), Outstanding Balance</t>
  </si>
  <si>
    <t>6 years 4 months 24 days</t>
  </si>
  <si>
    <t>Weighted Average Remaining Contractual Life (In Years), Exercisable Balance</t>
  </si>
  <si>
    <t>6 years 3 months 18 days</t>
  </si>
  <si>
    <t>Aggregate Intrinsic Value, Outstanding Balance | $</t>
  </si>
  <si>
    <t>Aggregate Intrinsic Value, Exercisable Balance | $</t>
  </si>
  <si>
    <t>Equity Transactions and Share-Based Compensation - Schedule of Stock Options Activity by Other than Employees and Directors (Detail) - Other Than Employees and Directors Stock Options and Warrants [Member] $ / shares in Units, $ in Thousands</t>
  </si>
  <si>
    <t>Equity Transactions and Share-Based Compensation - Summary of Activity Related to Restricted Stock Awards (Detail) - Restricted Stock [Member]</t>
  </si>
  <si>
    <t>Sep. 30, 2015$ / sharesshares</t>
  </si>
  <si>
    <t>Number of Restricted Stock Awards, Unvested, Beginning balance | shares</t>
  </si>
  <si>
    <t>Number of Restricted Stock Awards, Granted | shares</t>
  </si>
  <si>
    <t>Number of Restricted Stock Awards, Vested | shares</t>
  </si>
  <si>
    <t>Number of Restricted Stock Awards, Cancelled | shares</t>
  </si>
  <si>
    <t>Number of Restricted Stock Award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Cancelled | $ / shares</t>
  </si>
  <si>
    <t>Weighted Average Grant Date Fair Value, Unvested, Ending Balance | $ / shares</t>
  </si>
  <si>
    <t>Property, Plant and Equipment - Components of Property, Plant and Equipment (Detail) - USD ($) $ in Thousands</t>
  </si>
  <si>
    <t>Building</t>
  </si>
  <si>
    <t>Machinery and equipment</t>
  </si>
  <si>
    <t>Computer software</t>
  </si>
  <si>
    <t>Furniture and fixtures</t>
  </si>
  <si>
    <t>Construction in progress</t>
  </si>
  <si>
    <t>Land</t>
  </si>
  <si>
    <t>Leasehold improvements</t>
  </si>
  <si>
    <t>Property, plant and equipment, gross</t>
  </si>
  <si>
    <t>Less: accumulated depreciation and amortization</t>
  </si>
  <si>
    <t>Property, Plant and Equipment and Construction-in-Progress - Additional Information (Detail) - USD ($) $ in Millions</t>
  </si>
  <si>
    <t>Interest capitalized</t>
  </si>
  <si>
    <t>Mechanics liens against the Company's property</t>
  </si>
  <si>
    <t>Goodwill - Changes in Carrying Amount of Goodwill (Detail) $ in Thousands</t>
  </si>
  <si>
    <t>Beginning Balance</t>
  </si>
  <si>
    <t>Ending Balance</t>
  </si>
  <si>
    <t>Accrued Expenses - Components of Accrued Expenses (Detail) - USD ($) $ in Thousands</t>
  </si>
  <si>
    <t>Accrued payroll and other employee related expenses</t>
  </si>
  <si>
    <t>Accrued costs related to construction in process</t>
  </si>
  <si>
    <t>Accrued other</t>
  </si>
  <si>
    <t>Total accrued expenses</t>
  </si>
  <si>
    <t>Long-Term Debt - Components of Long-Term Debt (Detail) - USD ($) $ in Thousands</t>
  </si>
  <si>
    <t>Debt Instrument [Line Items]</t>
  </si>
  <si>
    <t>Long-term debt</t>
  </si>
  <si>
    <t>Less: current portion of long-term debt</t>
  </si>
  <si>
    <t>Total long-term debt</t>
  </si>
  <si>
    <t>Amended Royalty Agreement Liability [Member]</t>
  </si>
  <si>
    <t>5.00% Commonwealth of Pennsylvania Financing Authority Loan, Due January 2021 [Member]</t>
  </si>
  <si>
    <t>Term Loan [Member] | 10.25% Term Loan, Due March 2020 [Member]</t>
  </si>
  <si>
    <t>Mortgage Loans [Member] | 6.00% Mortgage Loan, Due December 2031 [Member]</t>
  </si>
  <si>
    <t>Other [Member]</t>
  </si>
  <si>
    <t>Long-Term Debt - Components of Long-Term Debt (Parenthetical) (Detail)</t>
  </si>
  <si>
    <t>10.25% Term Loan, Due March 2020 [Member] | Term Loan [Member]</t>
  </si>
  <si>
    <t>Long-term debt, percentage</t>
  </si>
  <si>
    <t>10.25%</t>
  </si>
  <si>
    <t>Long-term debt, due date</t>
  </si>
  <si>
    <t>Mar. 12,
		2020</t>
  </si>
  <si>
    <t>6.00% Mortgage Loan, Due December 2031 [Member] | Mortgage Loans [Member]</t>
  </si>
  <si>
    <t>6.00%</t>
  </si>
  <si>
    <t>Long-term debt, due year and month</t>
  </si>
  <si>
    <t>2031-12</t>
  </si>
  <si>
    <t>2021-01</t>
  </si>
  <si>
    <t>Long-Term Debt - Additional Information (Detail)</t>
  </si>
  <si>
    <t>Jun. 15, 2015USD ($)</t>
  </si>
  <si>
    <t>Sep. 30, 2014Tranches</t>
  </si>
  <si>
    <t>Oct. 31, 2010USD ($)Note</t>
  </si>
  <si>
    <t>Dec. 31, 2010USD ($)</t>
  </si>
  <si>
    <t>Sep. 30, 2015USD ($)Unit</t>
  </si>
  <si>
    <t>Dec. 31, 2014USD ($)</t>
  </si>
  <si>
    <t>Nov. 06, 2015USD ($)</t>
  </si>
  <si>
    <t>Jun. 30, 2015USD ($)</t>
  </si>
  <si>
    <t>Dec. 15, 2014USD ($)</t>
  </si>
  <si>
    <t>Percentage of repayment of debt from proceeds on sale of assets and casualty events</t>
  </si>
  <si>
    <t>Minimum liquidity amount</t>
  </si>
  <si>
    <t>Loans determined, fair value</t>
  </si>
  <si>
    <t>Number of separate units reported | Unit</t>
  </si>
  <si>
    <t>Mortgage loans, amount</t>
  </si>
  <si>
    <t>Required to maintain a cash balance under financial covenants</t>
  </si>
  <si>
    <t>Shortall [Member]</t>
  </si>
  <si>
    <t>Shortall [Member] | Federal Rate [Member]</t>
  </si>
  <si>
    <t>Additional interest rate on LIBOR</t>
  </si>
  <si>
    <t>0.54%</t>
  </si>
  <si>
    <t>Credit Agreement [Member]</t>
  </si>
  <si>
    <t>Credit Agreement [Member] | First Tranche [Member]</t>
  </si>
  <si>
    <t>Credit Agreement [Member] | Second Tranche [Member]</t>
  </si>
  <si>
    <t>Credit Agreement [Member] | Third Tranche [Member]</t>
  </si>
  <si>
    <t>Amended Credit Agreement [Member] | Maximum [Member] | Subsequent Event [Member]</t>
  </si>
  <si>
    <t>First Amended Credit Agreement [Member] | Term Loan [Member]</t>
  </si>
  <si>
    <t>Interest rate per annum</t>
  </si>
  <si>
    <t>9.25%</t>
  </si>
  <si>
    <t>1.00%</t>
  </si>
  <si>
    <t>Term loan, interest rate terms</t>
  </si>
  <si>
    <t>The Loan bears interest at 9.25% per annum plus the greater of three-month LIBOR  or 1.0%</t>
  </si>
  <si>
    <t>Term loan, default interest rate, fixed percentage</t>
  </si>
  <si>
    <t>14.25%</t>
  </si>
  <si>
    <t>Term loan, default interest rate, variable percentage</t>
  </si>
  <si>
    <t>Term loan ,default interest rate terms</t>
  </si>
  <si>
    <t>A default interest rate of 14.25% per annum plus the greater  of three-month LIBOR or 1.0%</t>
  </si>
  <si>
    <t>Term loan maturity date</t>
  </si>
  <si>
    <t>Royalty agreement liability</t>
  </si>
  <si>
    <t>Commonwealth of Pennsylvania Financing Authority Loan [Member]</t>
  </si>
  <si>
    <t>Loan amount for financing for land and construction of current manufacturing facility</t>
  </si>
  <si>
    <t>Third Amended to Credit Agreement [Member]</t>
  </si>
  <si>
    <t>Buy-out amount</t>
  </si>
  <si>
    <t>Third Amended to Credit Agreement [Member] | Maximum [Member] | Subsequent Event [Member]</t>
  </si>
  <si>
    <t>Increase in buy-out amount</t>
  </si>
  <si>
    <t>Agreement buy-out date</t>
  </si>
  <si>
    <t>Mar. 12,
		2016</t>
  </si>
  <si>
    <t>Agreement buy-out increases date, Description</t>
  </si>
  <si>
    <t>3.875% [Member] | Maximum [Member]</t>
  </si>
  <si>
    <t>3.875% Plus 1.500% [Member] | Maximum [Member]</t>
  </si>
  <si>
    <t>3.875% Plus 1.500% [Member] | Minimum [Member]</t>
  </si>
  <si>
    <t>3.875% Plus 1.500% Plus 0.375% [Member] | Minimum [Member]</t>
  </si>
  <si>
    <t>First Amendment To Credit Agreement [Member]</t>
  </si>
  <si>
    <t>Metro Bank [Member]</t>
  </si>
  <si>
    <t>Debt service reserve account</t>
  </si>
  <si>
    <t>Minimum balance in debt service reserve account</t>
  </si>
  <si>
    <t>Metro Bank [Member] | Mortgage Loans [Member]</t>
  </si>
  <si>
    <t>Number of mortgage loans | Note</t>
  </si>
  <si>
    <t>Metro Bank [Member] | Mortgage Loan 1 [Member]</t>
  </si>
  <si>
    <t>Metro Bank [Member] | Mortgage Loan 2 [Member]</t>
  </si>
  <si>
    <t>Metro Bank [Member] | 6.00% Mortgage Loans, Due October 2020 [Member] | Mortgage Loans [Member]</t>
  </si>
  <si>
    <t>2020-10</t>
  </si>
  <si>
    <t>Metro Bank [Member] | 6.00% Mortgage Loan, Due December 2031 [Member]</t>
  </si>
  <si>
    <t>Amount of loans guaranteed by U.S. Department of Agriculture</t>
  </si>
  <si>
    <t>Net Loss Per Share - Net Loss Per Share (Detail) - USD ($) $ / shares in Units, $ in Thousands</t>
  </si>
  <si>
    <t>Numerator</t>
  </si>
  <si>
    <t>Denominator</t>
  </si>
  <si>
    <t>Weighted average number of shares used to compute basic net loss per share</t>
  </si>
  <si>
    <t>Effect of dilutive options to purchase common stock</t>
  </si>
  <si>
    <t>Weighted average number of shares used to compute diluted net loss per share</t>
  </si>
  <si>
    <t>Net Loss Per Share - Additional Information (Detail) - shares</t>
  </si>
  <si>
    <t>Antidilutive Securities Excluded from Computation of Earnings Per Share [Line Items]</t>
  </si>
  <si>
    <t>Incremental shares in case of profit for calculating diluted earnings per share</t>
  </si>
  <si>
    <t>Restricted Stock [Member]</t>
  </si>
  <si>
    <t>Share excluded from calculation of basic and diluted net loss per share</t>
  </si>
  <si>
    <t>Employee Stock Option [Member]</t>
  </si>
  <si>
    <t>Revenue - Additional Information (Detail)</t>
  </si>
  <si>
    <t>Sep. 30, 2015USD ($)Customer</t>
  </si>
  <si>
    <t>Sep. 30, 2014USD ($)Customer</t>
  </si>
  <si>
    <t>Concentration Risk [Line Items]</t>
  </si>
  <si>
    <t>Revenue recognized related to substantive milestones</t>
  </si>
  <si>
    <t>Consolidated Revenue [Member]</t>
  </si>
  <si>
    <t>Number of customers accounted for consolidated revenue | Customer</t>
  </si>
  <si>
    <t>Customer One [Member] | Sales Revenue, Net [Member] | Consolidated Revenue [Member]</t>
  </si>
  <si>
    <t>Concentration Risk, Percentage</t>
  </si>
  <si>
    <t>25.00%</t>
  </si>
  <si>
    <t>56.00%</t>
  </si>
  <si>
    <t>Customer Two [Member] | Sales Revenue, Net [Member] | Consolidated Revenue [Member]</t>
  </si>
  <si>
    <t>24.00%</t>
  </si>
  <si>
    <t>Customer Three [Member] | Sales Revenue, Net [Member] | Consolidated Revenue [Member]</t>
  </si>
  <si>
    <t>Customer Four [Member] | Sales Revenue, Net [Member] | Consolidated Revenue [Member]</t>
  </si>
  <si>
    <t>Master Services and Supply Agreement [Member] | Milestone One [Member]</t>
  </si>
  <si>
    <t>Initial up-front payment</t>
  </si>
  <si>
    <t>Master Services and Supply Agreement [Member] | Milestone Two [Member]</t>
  </si>
  <si>
    <t>Feasibility Agreement One [Member] | Milestone One [Member]</t>
  </si>
  <si>
    <t>Feasibility Agreement One [Member] | Milestone Two [Member]</t>
  </si>
  <si>
    <t>Feasibility Agreement One [Member] | Milestone Three [Member]</t>
  </si>
  <si>
    <t>Feasibility Agreement One [Member] | Milestone Five [Member]</t>
  </si>
  <si>
    <t>Remaining substantive milestones revenue</t>
  </si>
  <si>
    <t>Development and Delivery of Complete System Layout [Member] | Master Services and Supply Agreement [Member] | Milestone One [Member]</t>
  </si>
  <si>
    <t>Development and Delivery of Components for Human Factor Study [Member] | Master Services and Supply Agreement [Member] | Milestone One [Member]</t>
  </si>
  <si>
    <t>Development and Delivery of Feasibility Devices for Testing [Member] | Master Services and Supply Agreement [Member] | Milestone One [Member]</t>
  </si>
  <si>
    <t>Development and Delivery of Feasibility Devices for Testing [Member] | Master Services and Supply Agreement [Member] | Milestone Two [Member]</t>
  </si>
  <si>
    <t>Development and Delivery of Clinical Production Process [Member] | Master Services and Supply Agreement [Member] | Milestone One [Member]</t>
  </si>
  <si>
    <t>Development and Delivery of Components for Human Factor Study One [Member] | Master Services and Supply Agreement [Member] | Milestone One [Member]</t>
  </si>
  <si>
    <t>Completion of Testing of Assembly Equipment [Member] | Master Services and Supply Agreement [Member] | Milestone One [Member]</t>
  </si>
  <si>
    <t>Completion of Filling Process of Clinical Devices [Member] | Master Services and Supply Agreement [Member] | Milestone One [Member]</t>
  </si>
  <si>
    <t>Delivery of Containers for Filling Process [Member] | Master Services and Supply Agreement [Member] | Milestone One [Member]</t>
  </si>
  <si>
    <t>Delivery of Devices for Clinical Studies [Member] | Master Services and Supply Agreement [Member] | Milestone One [Member]</t>
  </si>
  <si>
    <t>Delivery of Design Transfer for Device and Related Filling Equipment and Fixtures [Member] | Master Services and Supply Agreement [Member] | Milestone Two [Member]</t>
  </si>
  <si>
    <t>Commissioning of Pilot Line [Member] | Master Services and Supply Agreement [Member] | Milestone Two [Member]</t>
  </si>
  <si>
    <t>Development and Delivery of Additional Human Factor Stimuli and Report on Updated Product Requirements [Member] | Feasibility Agreement One [Member] | Milestone One [Member]</t>
  </si>
  <si>
    <t>Development and Delivery of Semi-functional Prototypes And Related Feasibility Product Requirement and Risk Management Reports [Member] | Feasibility Agreement One [Member] | Milestone One [Member]</t>
  </si>
  <si>
    <t>Development and Delivery of Report Related to Human Factor Studies and Quality Requirements [Member] | Feasibility Agreement One [Member] | Milestone Three [Member]</t>
  </si>
  <si>
    <t>Development Of Customized Devices For Testing [Member] | Feasibility Agreement One [Member] | Milestone Five [Member]</t>
  </si>
  <si>
    <t>Development And Delivery Of Testing Activities And Related Reporting [Member] | Feasibility Agreement One [Member] | Milestone Five [Member]</t>
  </si>
  <si>
    <t>Customer Agreements [Member]</t>
  </si>
  <si>
    <t>Financial Instruments - Fair Values of Company's Financial Instruments (Detail) - Royalty Agreement Liability [Member] - USD ($) $ in Thousands</t>
  </si>
  <si>
    <t>Fair Value, Balance Sheet Grouping, Financial Statement Captions [Line Items]</t>
  </si>
  <si>
    <t>Total Fair Value Measurements</t>
  </si>
  <si>
    <t>Carrying Amount [Member]</t>
  </si>
  <si>
    <t>Estimated Fair Value [Member]</t>
  </si>
  <si>
    <t>Financial Instruments - Fair Value Measured on Recurring Basis (Detail) - Royalty Agreement Liability [Member] - USD ($) $ in Thousands</t>
  </si>
  <si>
    <t>Fair Value, Assets and Liabilities Measured on Recurring and Nonrecurring Basis [Line Items]</t>
  </si>
  <si>
    <t>Significant Unobservable Inputs (Level 3) [Member]</t>
  </si>
  <si>
    <t>Financial Instruments - Schedule of Changes in Fair Value of Level 3 Financial Instruments (Detail) - Royalty Agreement Liability [Member] - USD ($) $ in Thousands</t>
  </si>
  <si>
    <t>12 Months Ended</t>
  </si>
  <si>
    <t>Fair Value, Liabilities Measured on Recurring Basis, Unobservable Input Reconciliation [Line Items]</t>
  </si>
  <si>
    <t>Beginning balance</t>
  </si>
  <si>
    <t>Royalty payments</t>
  </si>
  <si>
    <t>Increase in royalty liability</t>
  </si>
  <si>
    <t>Ending balance</t>
  </si>
  <si>
    <t>Related Party Transactions - Additional Information (Detail) - USD ($)</t>
  </si>
  <si>
    <t>Jul. 23, 2015</t>
  </si>
  <si>
    <t>Jun. 29, 2015</t>
  </si>
  <si>
    <t>Related Party Transaction [Line Items]</t>
  </si>
  <si>
    <t>Funds deposited from related party</t>
  </si>
  <si>
    <t>Selling, general and administrative expense</t>
  </si>
  <si>
    <t>Executive Officer [Member]</t>
  </si>
  <si>
    <t>Withholding taxes paid</t>
  </si>
  <si>
    <t>Shortall [Member] | Personal Fund Additional Transfer [Member]</t>
  </si>
  <si>
    <t>Shortall [Member] | Unreimbursed Personal Expenses [Member]</t>
  </si>
  <si>
    <t>Loan variable interest rate</t>
  </si>
  <si>
    <t>Bosnjak [Member] | Personal Loan [Member]</t>
  </si>
  <si>
    <t>Subsequent Events - Additional Information (Detail) - USD ($) $ in Thousands</t>
  </si>
  <si>
    <t>1 Months Ended</t>
  </si>
  <si>
    <t>Oct. 31, 2015</t>
  </si>
  <si>
    <t>Jun. 30, 2016</t>
  </si>
  <si>
    <t>Subsequent Event [Line Items]</t>
  </si>
  <si>
    <t>Scenario, Forecast [Member] | AbbVie [Member]</t>
  </si>
  <si>
    <t>Subsequent Event [Member] | Master Services and Supply Agreement [Member]</t>
  </si>
  <si>
    <t>Initial period for which minimum purchase commitments from customer</t>
  </si>
  <si>
    <t>4 yea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March &quot;#,##0_);_(&quot;Marc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2016</v>
      </c>
    </row>
    <row spans="1:3" r="9">
      <c s="4" r="A9" t="s">
        <v>14</v>
      </c>
      <c s="5" r="B9" t="s">
        <v>15</v>
      </c>
    </row>
    <row spans="1:3" r="10">
      <c s="4" r="A10" t="s">
        <v>16</v>
      </c>
      <c s="4" r="B10" t="s">
        <v>17</v>
      </c>
    </row>
    <row spans="1:3" r="11">
      <c s="4" r="A11" t="s">
        <v>18</v>
      </c>
      <c s="4" r="B11" t="s">
        <v>19</v>
      </c>
    </row>
    <row spans="1:3" r="12">
      <c s="4" r="A12" t="s">
        <v>20</v>
      </c>
      <c s="6" r="B12" t="n">
        <v>1476170</v>
      </c>
    </row>
    <row spans="1:3" r="13">
      <c s="4" r="A13" t="s">
        <v>21</v>
      </c>
      <c s="4" r="B13" t="s">
        <v>22</v>
      </c>
    </row>
    <row spans="1:3" r="14">
      <c s="4" r="A14" t="s">
        <v>23</v>
      </c>
      <c s="4" r="B14" t="s">
        <v>24</v>
      </c>
    </row>
    <row spans="1:3" r="15">
      <c s="4" r="A15" t="s">
        <v>25</v>
      </c>
      <c s="6" r="C15" t="n">
        <v>17342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8</v>
      </c>
      <c s="2" r="B1" t="s">
        <v>1</v>
      </c>
    </row>
    <row spans="1:2" r="2">
      <c s="2" r="B2" t="s">
        <v>2</v>
      </c>
    </row>
    <row spans="1:2" r="3">
      <c s="3" r="A3" t="s">
        <v>130</v>
      </c>
    </row>
    <row spans="1:2" r="4">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7</v>
      </c>
      <c s="2" r="B1" t="s">
        <v>1</v>
      </c>
    </row>
    <row spans="1:2" r="2">
      <c s="2" r="B2" t="s">
        <v>2</v>
      </c>
    </row>
    <row spans="1:2" r="3">
      <c s="3" r="A3" t="s">
        <v>146</v>
      </c>
    </row>
    <row spans="1:2" r="4">
      <c s="4" r="A4" t="s">
        <v>37</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74</v>
      </c>
      <c s="2" r="B1" t="s">
        <v>1</v>
      </c>
    </row>
    <row spans="1:2" r="2">
      <c s="2" r="B2" t="s">
        <v>2</v>
      </c>
    </row>
    <row spans="1:2" r="3">
      <c s="3" r="A3" t="s">
        <v>136</v>
      </c>
    </row>
    <row spans="1:2" r="4">
      <c s="4" r="A4" t="s">
        <v>74</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5801</v>
      </c>
      <c s="7" r="C3" t="n">
        <v>12303</v>
      </c>
    </row>
    <row spans="1:3" r="4">
      <c s="4" r="A4" t="s">
        <v>30</v>
      </c>
      <c s="6" r="B4" t="n">
        <v>2092</v>
      </c>
      <c s="6" r="C4" t="n">
        <v>2400</v>
      </c>
    </row>
    <row spans="1:3" r="5">
      <c s="4" r="A5" t="s">
        <v>31</v>
      </c>
      <c s="6" r="C5" t="n">
        <v>2264</v>
      </c>
    </row>
    <row spans="1:3" r="6">
      <c s="4" r="A6" t="s">
        <v>32</v>
      </c>
      <c s="6" r="B6" t="n">
        <v>1413</v>
      </c>
      <c s="6" r="C6" t="n">
        <v>1530</v>
      </c>
    </row>
    <row spans="1:3" r="7">
      <c s="4" r="A7" t="s">
        <v>33</v>
      </c>
      <c s="6" r="B7" t="n">
        <v>107</v>
      </c>
      <c s="6" r="C7" t="n">
        <v>151</v>
      </c>
    </row>
    <row spans="1:3" r="8">
      <c s="4" r="A8" t="s">
        <v>34</v>
      </c>
      <c s="6" r="B8" t="n">
        <v>1206</v>
      </c>
      <c s="6" r="C8" t="n">
        <v>656</v>
      </c>
    </row>
    <row spans="1:3" r="9">
      <c s="4" r="A9" t="s">
        <v>35</v>
      </c>
      <c s="6" r="B9" t="n">
        <v>10619</v>
      </c>
      <c s="6" r="C9" t="n">
        <v>19304</v>
      </c>
    </row>
    <row spans="1:3" r="10">
      <c s="4" r="A10" t="s">
        <v>36</v>
      </c>
      <c s="6" r="B10" t="n">
        <v>79126</v>
      </c>
      <c s="6" r="C10" t="n">
        <v>66148</v>
      </c>
    </row>
    <row spans="1:3" r="11">
      <c s="4" r="A11" t="s">
        <v>37</v>
      </c>
      <c s="6" r="B11" t="n">
        <v>8857</v>
      </c>
      <c s="6" r="C11" t="n">
        <v>9685</v>
      </c>
    </row>
    <row spans="1:3" r="12">
      <c s="4" r="A12" t="s">
        <v>38</v>
      </c>
      <c s="6" r="B12" t="n">
        <v>1205</v>
      </c>
      <c s="6" r="C12" t="n">
        <v>1256</v>
      </c>
    </row>
    <row spans="1:3" r="13">
      <c s="4" r="A13" t="s">
        <v>39</v>
      </c>
      <c s="6" r="B13" t="n">
        <v>99807</v>
      </c>
      <c s="6" r="C13" t="n">
        <v>96393</v>
      </c>
    </row>
    <row spans="1:3" r="14">
      <c s="3" r="A14" t="s">
        <v>40</v>
      </c>
    </row>
    <row spans="1:3" r="15">
      <c s="4" r="A15" t="s">
        <v>41</v>
      </c>
      <c s="6" r="B15" t="n">
        <v>9090</v>
      </c>
      <c s="6" r="C15" t="n">
        <v>4042</v>
      </c>
    </row>
    <row spans="1:3" r="16">
      <c s="4" r="A16" t="s">
        <v>42</v>
      </c>
      <c s="6" r="C16" t="n">
        <v>2264</v>
      </c>
    </row>
    <row spans="1:3" r="17">
      <c s="4" r="A17" t="s">
        <v>43</v>
      </c>
      <c s="6" r="B17" t="n">
        <v>19087</v>
      </c>
      <c s="6" r="C17" t="n">
        <v>5074</v>
      </c>
    </row>
    <row spans="1:3" r="18">
      <c s="4" r="A18" t="s">
        <v>44</v>
      </c>
      <c s="6" r="B18" t="n">
        <v>1243</v>
      </c>
      <c s="6" r="C18" t="n">
        <v>775</v>
      </c>
    </row>
    <row spans="1:3" r="19">
      <c s="4" r="A19" t="s">
        <v>45</v>
      </c>
      <c s="6" r="B19" t="n">
        <v>3910</v>
      </c>
      <c s="6" r="C19" t="n">
        <v>4942</v>
      </c>
    </row>
    <row spans="1:3" r="20">
      <c s="4" r="A20" t="s">
        <v>46</v>
      </c>
      <c s="6" r="B20" t="n">
        <v>33330</v>
      </c>
      <c s="6" r="C20" t="n">
        <v>17097</v>
      </c>
    </row>
    <row spans="1:3" r="21">
      <c s="4" r="A21" t="s">
        <v>47</v>
      </c>
      <c s="6" r="B21" t="n">
        <v>80595</v>
      </c>
      <c s="6" r="C21" t="n">
        <v>79660</v>
      </c>
    </row>
    <row spans="1:3" r="22">
      <c s="4" r="A22" t="s">
        <v>45</v>
      </c>
      <c s="6" r="B22" t="n">
        <v>17550</v>
      </c>
      <c s="6" r="C22" t="n">
        <v>17550</v>
      </c>
    </row>
    <row spans="1:3" r="23">
      <c s="4" r="A23" t="s">
        <v>48</v>
      </c>
      <c s="6" r="B23" t="n">
        <v>131475</v>
      </c>
      <c s="6" r="C23" t="n">
        <v>114307</v>
      </c>
    </row>
    <row spans="1:3" r="24">
      <c s="4" r="A24" t="s">
        <v>49</v>
      </c>
      <c s="4" r="B24" t="s">
        <v>50</v>
      </c>
      <c s="4" r="C24" t="s">
        <v>50</v>
      </c>
    </row>
    <row spans="1:3" r="25">
      <c s="3" r="A25" t="s">
        <v>51</v>
      </c>
    </row>
    <row spans="1:3" r="26">
      <c s="4" r="A26" t="s">
        <v>52</v>
      </c>
      <c s="4" r="B26" t="s">
        <v>50</v>
      </c>
      <c s="4" r="C26" t="s">
        <v>50</v>
      </c>
    </row>
    <row spans="1:3" r="27">
      <c s="4" r="A27" t="s">
        <v>53</v>
      </c>
      <c s="6" r="B27" t="n">
        <v>139</v>
      </c>
      <c s="6" r="C27" t="n">
        <v>132</v>
      </c>
    </row>
    <row spans="1:3" r="28">
      <c s="4" r="A28" t="s">
        <v>54</v>
      </c>
      <c s="6" r="B28" t="n">
        <v>378924</v>
      </c>
      <c s="6" r="C28" t="n">
        <v>366005</v>
      </c>
    </row>
    <row spans="1:3" r="29">
      <c s="4" r="A29" t="s">
        <v>55</v>
      </c>
      <c s="6" r="B29" t="n">
        <v>-410444</v>
      </c>
      <c s="6" r="C29" t="n">
        <v>-384580</v>
      </c>
    </row>
    <row spans="1:3" r="30">
      <c s="4" r="A30" t="s">
        <v>56</v>
      </c>
      <c s="6" r="B30" t="n">
        <v>-147</v>
      </c>
      <c s="6" r="C30" t="n">
        <v>669</v>
      </c>
    </row>
    <row spans="1:3" r="31">
      <c s="4" r="A31" t="s">
        <v>57</v>
      </c>
      <c s="6" r="B31" t="n">
        <v>-140</v>
      </c>
      <c s="6" r="C31" t="n">
        <v>-140</v>
      </c>
    </row>
    <row spans="1:3" r="32">
      <c s="4" r="A32" t="s">
        <v>58</v>
      </c>
      <c s="6" r="B32" t="n">
        <v>-31668</v>
      </c>
      <c s="6" r="C32" t="n">
        <v>-17914</v>
      </c>
    </row>
    <row spans="1:3" r="33">
      <c s="4" r="A33" t="s">
        <v>59</v>
      </c>
      <c s="7" r="B33" t="n">
        <v>99807</v>
      </c>
      <c s="7" r="C33" t="n">
        <v>96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70</v>
      </c>
      <c s="2" r="B1" t="s">
        <v>1</v>
      </c>
    </row>
    <row spans="1:2" r="2">
      <c s="2" r="B2" t="s">
        <v>2</v>
      </c>
    </row>
    <row spans="1:2" r="3">
      <c s="3" r="A3" t="s">
        <v>130</v>
      </c>
    </row>
    <row spans="1:2" r="4">
      <c s="4" r="A4" t="s">
        <v>171</v>
      </c>
      <c s="4" r="B4" t="s">
        <v>172</v>
      </c>
    </row>
    <row spans="1:2" r="5">
      <c s="4" r="A5" t="s">
        <v>173</v>
      </c>
      <c s="4" r="B5" t="s">
        <v>174</v>
      </c>
    </row>
    <row spans="1:2" r="6">
      <c s="4" r="A6" t="s">
        <v>33</v>
      </c>
      <c s="4" r="B6" t="s">
        <v>175</v>
      </c>
    </row>
    <row spans="1:2" r="7">
      <c s="4" r="A7" t="s">
        <v>176</v>
      </c>
      <c s="4" r="B7" t="s">
        <v>177</v>
      </c>
    </row>
    <row spans="1:2" r="8">
      <c s="4" r="A8" t="s">
        <v>178</v>
      </c>
      <c s="4" r="B8" t="s">
        <v>179</v>
      </c>
    </row>
    <row spans="1:2" r="9">
      <c s="4" r="A9" t="s">
        <v>180</v>
      </c>
      <c s="4" r="B9" t="s">
        <v>181</v>
      </c>
    </row>
    <row spans="1:2" r="10">
      <c s="4" r="A10" t="s">
        <v>182</v>
      </c>
      <c s="4" r="B10" t="s">
        <v>183</v>
      </c>
    </row>
    <row spans="1:2" r="11">
      <c s="4" r="A11" t="s">
        <v>184</v>
      </c>
      <c s="4" r="B11"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41</v>
      </c>
    </row>
    <row spans="1:2" r="4">
      <c s="4" r="A4" t="s">
        <v>187</v>
      </c>
      <c s="4" r="B4" t="s">
        <v>188</v>
      </c>
    </row>
    <row spans="1:2" r="5">
      <c s="4" r="A5" t="s">
        <v>189</v>
      </c>
      <c s="4" r="B5" t="s">
        <v>190</v>
      </c>
    </row>
    <row spans="1:2" r="6">
      <c s="4" r="A6" t="s">
        <v>191</v>
      </c>
      <c s="4" r="B6"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3</v>
      </c>
      <c s="2" r="B1" t="s">
        <v>1</v>
      </c>
    </row>
    <row spans="1:2" r="2">
      <c s="2" r="B2" t="s">
        <v>2</v>
      </c>
    </row>
    <row spans="1:2" r="3">
      <c s="3" r="A3" t="s">
        <v>144</v>
      </c>
    </row>
    <row spans="1:2" r="4">
      <c s="4" r="A4" t="s">
        <v>194</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6</v>
      </c>
      <c s="2" r="B1" t="s">
        <v>1</v>
      </c>
    </row>
    <row spans="1:2" r="2">
      <c s="2" r="B2" t="s">
        <v>2</v>
      </c>
    </row>
    <row spans="1:2" r="3">
      <c s="3" r="A3" t="s">
        <v>146</v>
      </c>
    </row>
    <row spans="1:2" r="4">
      <c s="4" r="A4" t="s">
        <v>197</v>
      </c>
      <c s="4" r="B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149</v>
      </c>
    </row>
    <row spans="1:2" r="4">
      <c s="4" r="A4" t="s">
        <v>200</v>
      </c>
      <c s="4" r="B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2</v>
      </c>
      <c s="2" r="B1" t="s">
        <v>1</v>
      </c>
    </row>
    <row spans="1:2" r="2">
      <c s="2" r="B2" t="s">
        <v>2</v>
      </c>
    </row>
    <row spans="1:2" r="3">
      <c s="3" r="A3" t="s">
        <v>152</v>
      </c>
    </row>
    <row spans="1:2" r="4">
      <c s="4" r="A4" t="s">
        <v>203</v>
      </c>
      <c s="4" r="B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5</v>
      </c>
      <c s="2" r="B1" t="s">
        <v>1</v>
      </c>
    </row>
    <row spans="1:2" r="2">
      <c s="2" r="B2" t="s">
        <v>2</v>
      </c>
    </row>
    <row spans="1:2" r="3">
      <c s="3" r="A3" t="s">
        <v>155</v>
      </c>
    </row>
    <row spans="1:2" r="4">
      <c s="4" r="A4" t="s">
        <v>154</v>
      </c>
      <c s="4" r="B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207</v>
      </c>
      <c s="2" r="B1" t="s">
        <v>1</v>
      </c>
    </row>
    <row spans="1:2" r="2">
      <c s="2" r="B2" t="s">
        <v>2</v>
      </c>
    </row>
    <row spans="1:2" r="3">
      <c s="3" r="A3" t="s">
        <v>162</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0</v>
      </c>
      <c s="2" r="B1" t="s">
        <v>2</v>
      </c>
      <c s="2" r="C1" t="s">
        <v>27</v>
      </c>
    </row>
    <row spans="1:3" r="2">
      <c s="3" r="A2" t="s">
        <v>61</v>
      </c>
    </row>
    <row spans="1:3" r="3">
      <c s="4" r="A3" t="s">
        <v>62</v>
      </c>
      <c s="8" r="B3" t="n">
        <v>0.01</v>
      </c>
      <c s="8" r="C3" t="n">
        <v>0.01</v>
      </c>
    </row>
    <row spans="1:3" r="4">
      <c s="4" r="A4" t="s">
        <v>63</v>
      </c>
      <c s="6" r="B4" t="n">
        <v>50000000</v>
      </c>
      <c s="6" r="C4" t="n">
        <v>50000000</v>
      </c>
    </row>
    <row spans="1:3" r="5">
      <c s="4" r="A5" t="s">
        <v>64</v>
      </c>
      <c s="6" r="B5" t="n">
        <v>0</v>
      </c>
      <c s="6" r="C5" t="n">
        <v>0</v>
      </c>
    </row>
    <row spans="1:3" r="6">
      <c s="4" r="A6" t="s">
        <v>65</v>
      </c>
      <c s="6" r="B6" t="n">
        <v>0</v>
      </c>
      <c s="6" r="C6" t="n">
        <v>0</v>
      </c>
    </row>
    <row spans="1:3" r="7">
      <c s="4" r="A7" t="s">
        <v>66</v>
      </c>
      <c s="8" r="B7" t="n">
        <v>0.01</v>
      </c>
      <c s="8" r="C7" t="n">
        <v>0.01</v>
      </c>
    </row>
    <row spans="1:3" r="8">
      <c s="4" r="A8" t="s">
        <v>67</v>
      </c>
      <c s="6" r="B8" t="n">
        <v>250000000</v>
      </c>
      <c s="6" r="C8" t="n">
        <v>250000000</v>
      </c>
    </row>
    <row spans="1:3" r="9">
      <c s="4" r="A9" t="s">
        <v>68</v>
      </c>
      <c s="6" r="B9" t="n">
        <v>13913890</v>
      </c>
      <c s="6" r="C9" t="n">
        <v>13197616</v>
      </c>
    </row>
    <row spans="1:3" r="10">
      <c s="4" r="A10" t="s">
        <v>69</v>
      </c>
      <c s="6" r="B10" t="n">
        <v>13911023</v>
      </c>
      <c s="6" r="C10" t="n">
        <v>13194748</v>
      </c>
    </row>
    <row spans="1:3" r="11">
      <c s="4" r="A11" t="s">
        <v>70</v>
      </c>
      <c s="6" r="B11" t="n">
        <v>2867</v>
      </c>
      <c s="6" r="C11" t="n">
        <v>28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3"/>
    <col customWidth="1" max="3" min="3" width="21"/>
    <col customWidth="1" max="4" min="4" width="21"/>
  </cols>
  <sheetData>
    <row spans="1:4" r="1">
      <c s="1" r="A1" t="s">
        <v>214</v>
      </c>
      <c s="2" r="B1" t="s">
        <v>215</v>
      </c>
      <c s="2" r="C1" t="s">
        <v>216</v>
      </c>
      <c s="2" r="D1" t="s">
        <v>217</v>
      </c>
    </row>
    <row spans="1:4" r="2">
      <c s="4" r="A2" t="s">
        <v>218</v>
      </c>
    </row>
    <row spans="1:4" r="3">
      <c s="3" r="A3" t="s">
        <v>219</v>
      </c>
    </row>
    <row spans="1:4" r="4">
      <c s="4" r="A4" t="s">
        <v>220</v>
      </c>
      <c s="7" r="C4" t="n">
        <v>1351553</v>
      </c>
    </row>
    <row spans="1:4" r="5">
      <c s="4" r="A5" t="s">
        <v>221</v>
      </c>
    </row>
    <row spans="1:4" r="6">
      <c s="3" r="A6" t="s">
        <v>219</v>
      </c>
    </row>
    <row spans="1:4" r="7">
      <c s="4" r="A7" t="s">
        <v>222</v>
      </c>
      <c s="9" r="B7" t="n">
        <v>0.1</v>
      </c>
    </row>
    <row spans="1:4" r="8">
      <c s="4" r="A8" t="s">
        <v>223</v>
      </c>
    </row>
    <row spans="1:4" r="9">
      <c s="3" r="A9" t="s">
        <v>219</v>
      </c>
    </row>
    <row spans="1:4" r="10">
      <c s="4" r="A10" t="s">
        <v>220</v>
      </c>
      <c s="7" r="D10" t="n">
        <v>22644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Q165"/>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30"/>
    <col customWidth="1" max="5" min="5" width="21"/>
    <col customWidth="1" max="6" min="6" width="23"/>
    <col customWidth="1" max="7" min="7" width="21"/>
    <col customWidth="1" max="8" min="8" width="21"/>
    <col customWidth="1" max="9" min="9" width="29"/>
    <col customWidth="1" max="10" min="10" width="21"/>
    <col customWidth="1" max="11" min="11" width="37"/>
    <col customWidth="1" max="12" min="12" width="80"/>
    <col customWidth="1" max="13" min="13" width="21"/>
    <col customWidth="1" max="14" min="14" width="21"/>
    <col customWidth="1" max="15" min="15" width="21"/>
    <col customWidth="1" max="16" min="16" width="21"/>
    <col customWidth="1" max="17" min="17" width="37"/>
  </cols>
  <sheetData>
    <row spans="1:17" r="1">
      <c s="1" r="A1" t="s">
        <v>224</v>
      </c>
      <c s="2" r="B1" t="s">
        <v>225</v>
      </c>
      <c s="2" r="C1" t="s">
        <v>226</v>
      </c>
      <c s="2" r="D1" t="s">
        <v>227</v>
      </c>
      <c s="2" r="E1" t="s">
        <v>228</v>
      </c>
      <c s="2" r="F1" t="s">
        <v>229</v>
      </c>
      <c s="2" r="G1" t="s">
        <v>230</v>
      </c>
      <c s="2" r="H1" t="s">
        <v>231</v>
      </c>
      <c s="2" r="I1" t="s">
        <v>232</v>
      </c>
      <c s="2" r="J1" t="s">
        <v>233</v>
      </c>
      <c s="2" r="K1" t="s">
        <v>234</v>
      </c>
      <c s="2" r="L1" t="s">
        <v>234</v>
      </c>
      <c s="2" r="M1" t="s">
        <v>235</v>
      </c>
      <c s="2" r="N1" t="s">
        <v>236</v>
      </c>
      <c s="2" r="O1" t="s">
        <v>237</v>
      </c>
      <c s="2" r="P1" t="s">
        <v>238</v>
      </c>
      <c s="2" r="Q1" t="s">
        <v>239</v>
      </c>
    </row>
    <row spans="1:17" r="2">
      <c s="3" r="A2" t="s">
        <v>240</v>
      </c>
    </row>
    <row spans="1:17" r="3">
      <c s="4" r="A3" t="s">
        <v>241</v>
      </c>
      <c s="7" r="L3" t="n">
        <v>9342000</v>
      </c>
    </row>
    <row spans="1:17" r="4">
      <c s="4" r="A4" t="s">
        <v>242</v>
      </c>
      <c s="6" r="L4" t="n">
        <v>9342000</v>
      </c>
      <c s="7" r="M4" t="n">
        <v>12401000</v>
      </c>
    </row>
    <row spans="1:17" r="5">
      <c s="4" r="A5" t="s">
        <v>243</v>
      </c>
      <c s="7" r="I5" t="n">
        <v>60000000</v>
      </c>
    </row>
    <row spans="1:17" r="6">
      <c s="4" r="A6" t="s">
        <v>244</v>
      </c>
      <c s="7" r="L6" t="n">
        <v>600000</v>
      </c>
    </row>
    <row spans="1:17" r="7">
      <c s="4" r="A7" t="s">
        <v>245</v>
      </c>
      <c s="6" r="I7" t="n">
        <v>2</v>
      </c>
    </row>
    <row spans="1:17" r="8">
      <c s="4" r="A8" t="s">
        <v>246</v>
      </c>
      <c s="4" r="L8" t="s">
        <v>247</v>
      </c>
    </row>
    <row spans="1:17" r="9">
      <c s="4" r="A9" t="s">
        <v>248</v>
      </c>
      <c s="6" r="F9" t="n">
        <v>50</v>
      </c>
    </row>
    <row spans="1:17" r="10">
      <c s="4" r="A10" t="s">
        <v>249</v>
      </c>
      <c s="4" r="F10" t="s">
        <v>250</v>
      </c>
    </row>
    <row spans="1:17" r="11">
      <c s="4" r="A11" t="s">
        <v>251</v>
      </c>
      <c s="8" r="K11" t="n">
        <v>0.01</v>
      </c>
      <c s="8" r="L11" t="n">
        <v>0.01</v>
      </c>
      <c s="8" r="Q11" t="n">
        <v>0.01</v>
      </c>
    </row>
    <row spans="1:17" r="12">
      <c s="4" r="A12" t="s">
        <v>252</v>
      </c>
      <c s="6" r="K12" t="n">
        <v>0</v>
      </c>
      <c s="6" r="L12" t="n">
        <v>0</v>
      </c>
      <c s="6" r="Q12" t="n">
        <v>0</v>
      </c>
    </row>
    <row spans="1:17" r="13">
      <c s="4" r="A13" t="s">
        <v>253</v>
      </c>
      <c s="8" r="K13" t="n">
        <v>0.01</v>
      </c>
      <c s="8" r="L13" t="n">
        <v>0.01</v>
      </c>
      <c s="8" r="Q13" t="n">
        <v>0.01</v>
      </c>
    </row>
    <row spans="1:17" r="14">
      <c s="4" r="A14" t="s">
        <v>254</v>
      </c>
      <c s="4" r="K14" t="s">
        <v>50</v>
      </c>
      <c s="4" r="L14" t="s">
        <v>50</v>
      </c>
      <c s="4" r="Q14" t="s">
        <v>50</v>
      </c>
    </row>
    <row spans="1:17" r="15">
      <c s="4" r="A15" t="s">
        <v>255</v>
      </c>
    </row>
    <row spans="1:17" r="16">
      <c s="3" r="A16" t="s">
        <v>240</v>
      </c>
    </row>
    <row spans="1:17" r="17">
      <c s="4" r="A17" t="s">
        <v>256</v>
      </c>
      <c s="7" r="L17" t="n">
        <v>400000</v>
      </c>
    </row>
    <row spans="1:17" r="18">
      <c s="4" r="A18" t="s">
        <v>257</v>
      </c>
    </row>
    <row spans="1:17" r="19">
      <c s="3" r="A19" t="s">
        <v>240</v>
      </c>
    </row>
    <row spans="1:17" r="20">
      <c s="4" r="A20" t="s">
        <v>258</v>
      </c>
      <c s="4" r="L20" t="s">
        <v>259</v>
      </c>
    </row>
    <row spans="1:17" r="21">
      <c s="4" r="A21" t="s">
        <v>260</v>
      </c>
    </row>
    <row spans="1:17" r="22">
      <c s="3" r="A22" t="s">
        <v>240</v>
      </c>
    </row>
    <row spans="1:17" r="23">
      <c s="4" r="A23" t="s">
        <v>261</v>
      </c>
      <c s="6" r="K23" t="n">
        <v>362832</v>
      </c>
    </row>
    <row spans="1:17" r="24">
      <c s="4" r="A24" t="s">
        <v>241</v>
      </c>
      <c s="7" r="K24" t="n">
        <v>4600000</v>
      </c>
    </row>
    <row spans="1:17" r="25">
      <c s="4" r="A25" t="s">
        <v>262</v>
      </c>
    </row>
    <row spans="1:17" r="26">
      <c s="3" r="A26" t="s">
        <v>240</v>
      </c>
    </row>
    <row spans="1:17" r="27">
      <c s="4" r="A27" t="s">
        <v>242</v>
      </c>
      <c s="7" r="K27" t="n">
        <v>4800000</v>
      </c>
    </row>
    <row spans="1:17" r="28">
      <c s="4" r="A28" t="s">
        <v>263</v>
      </c>
      <c s="4" r="L28" t="s">
        <v>264</v>
      </c>
    </row>
    <row spans="1:17" r="29">
      <c s="4" r="A29" t="s">
        <v>265</v>
      </c>
      <c s="6" r="K29" t="n">
        <v>90000</v>
      </c>
      <c s="6" r="L29" t="n">
        <v>90000</v>
      </c>
    </row>
    <row spans="1:17" r="30">
      <c s="4" r="A30" t="s">
        <v>266</v>
      </c>
      <c s="7" r="K30" t="n">
        <v>10</v>
      </c>
      <c s="7" r="L30" t="n">
        <v>10</v>
      </c>
    </row>
    <row spans="1:17" r="31">
      <c s="4" r="A31" t="s">
        <v>91</v>
      </c>
    </row>
    <row spans="1:17" r="32">
      <c s="3" r="A32" t="s">
        <v>240</v>
      </c>
    </row>
    <row spans="1:17" r="33">
      <c s="4" r="A33" t="s">
        <v>261</v>
      </c>
      <c s="6" r="L33" t="n">
        <v>687297</v>
      </c>
    </row>
    <row spans="1:17" r="34">
      <c s="4" r="A34" t="s">
        <v>241</v>
      </c>
      <c s="7" r="L34" t="n">
        <v>7000</v>
      </c>
    </row>
    <row spans="1:17" r="35">
      <c s="4" r="A35" t="s">
        <v>267</v>
      </c>
    </row>
    <row spans="1:17" r="36">
      <c s="3" r="A36" t="s">
        <v>240</v>
      </c>
    </row>
    <row spans="1:17" r="37">
      <c s="4" r="A37" t="s">
        <v>261</v>
      </c>
      <c s="6" r="K37" t="n">
        <v>324465</v>
      </c>
    </row>
    <row spans="1:17" r="38">
      <c s="4" r="A38" t="s">
        <v>221</v>
      </c>
    </row>
    <row spans="1:17" r="39">
      <c s="3" r="A39" t="s">
        <v>240</v>
      </c>
    </row>
    <row spans="1:17" r="40">
      <c s="4" r="A40" t="s">
        <v>268</v>
      </c>
      <c s="7" r="C40" t="n">
        <v>6600000</v>
      </c>
    </row>
    <row spans="1:17" r="41">
      <c s="4" r="A41" t="s">
        <v>248</v>
      </c>
      <c s="6" r="D41" t="n">
        <v>20</v>
      </c>
    </row>
    <row spans="1:17" r="42">
      <c s="4" r="A42" t="s">
        <v>249</v>
      </c>
      <c s="4" r="D42" t="s">
        <v>269</v>
      </c>
    </row>
    <row spans="1:17" r="43">
      <c s="4" r="A43" t="s">
        <v>270</v>
      </c>
      <c s="4" r="C43" t="s">
        <v>271</v>
      </c>
    </row>
    <row spans="1:17" r="44">
      <c s="4" r="A44" t="s">
        <v>272</v>
      </c>
      <c s="4" r="C44" t="s">
        <v>273</v>
      </c>
    </row>
    <row spans="1:17" r="45">
      <c s="4" r="A45" t="s">
        <v>274</v>
      </c>
      <c s="4" r="C45" t="s">
        <v>275</v>
      </c>
    </row>
    <row spans="1:17" r="46">
      <c s="4" r="A46" t="s">
        <v>30</v>
      </c>
      <c s="7" r="C46" t="n">
        <v>2000000</v>
      </c>
    </row>
    <row spans="1:17" r="47">
      <c s="4" r="A47" t="s">
        <v>276</v>
      </c>
    </row>
    <row spans="1:17" r="48">
      <c s="3" r="A48" t="s">
        <v>240</v>
      </c>
    </row>
    <row spans="1:17" r="49">
      <c s="4" r="A49" t="s">
        <v>251</v>
      </c>
      <c s="8" r="C49" t="n">
        <v>0.01</v>
      </c>
    </row>
    <row spans="1:17" r="50">
      <c s="4" r="A50" t="s">
        <v>252</v>
      </c>
      <c s="6" r="C50" t="n">
        <v>790</v>
      </c>
    </row>
    <row spans="1:17" r="51">
      <c s="4" r="A51" t="s">
        <v>277</v>
      </c>
      <c s="4" r="C51" t="s">
        <v>278</v>
      </c>
    </row>
    <row spans="1:17" r="52">
      <c s="4" r="A52" t="s">
        <v>279</v>
      </c>
      <c s="7" r="C52" t="n">
        <v>10000</v>
      </c>
    </row>
    <row spans="1:17" r="53">
      <c s="4" r="A53" t="s">
        <v>280</v>
      </c>
      <c s="7" r="C53" t="n">
        <v>7500000</v>
      </c>
    </row>
    <row spans="1:17" r="54">
      <c s="4" r="A54" t="s">
        <v>253</v>
      </c>
      <c s="8" r="C54" t="n">
        <v>0.01</v>
      </c>
    </row>
    <row spans="1:17" r="55">
      <c s="4" r="A55" t="s">
        <v>281</v>
      </c>
      <c s="7" r="C55" t="n">
        <v>10</v>
      </c>
    </row>
    <row spans="1:17" r="56">
      <c s="4" r="A56" t="s">
        <v>282</v>
      </c>
      <c s="4" r="C56" t="s">
        <v>269</v>
      </c>
    </row>
    <row spans="1:17" r="57">
      <c s="4" r="A57" t="s">
        <v>254</v>
      </c>
      <c s="7" r="C57" t="n">
        <v>10000</v>
      </c>
    </row>
    <row spans="1:17" r="58">
      <c s="4" r="A58" t="s">
        <v>283</v>
      </c>
      <c s="4" r="C58" t="s">
        <v>284</v>
      </c>
    </row>
    <row spans="1:17" r="59">
      <c s="4" r="A59" t="s">
        <v>285</v>
      </c>
      <c s="7" r="C59" t="n">
        <v>20000000</v>
      </c>
    </row>
    <row spans="1:17" r="60">
      <c s="4" r="A60" t="s">
        <v>286</v>
      </c>
      <c s="4" r="C60" t="s">
        <v>287</v>
      </c>
    </row>
    <row spans="1:17" r="61">
      <c s="4" r="A61" t="s">
        <v>288</v>
      </c>
      <c s="4" r="C61" t="s">
        <v>289</v>
      </c>
    </row>
    <row spans="1:17" r="62">
      <c s="4" r="A62" t="s">
        <v>290</v>
      </c>
      <c s="7" r="C62" t="n">
        <v>5</v>
      </c>
    </row>
    <row spans="1:17" r="63">
      <c s="4" r="A63" t="s">
        <v>291</v>
      </c>
      <c s="4" r="C63" t="s">
        <v>292</v>
      </c>
    </row>
    <row spans="1:17" r="64">
      <c s="4" r="A64" t="s">
        <v>293</v>
      </c>
      <c s="4" r="C64" t="s">
        <v>294</v>
      </c>
    </row>
    <row spans="1:17" r="65">
      <c s="4" r="A65" t="s">
        <v>295</v>
      </c>
      <c s="7" r="C65" t="n">
        <v>10000</v>
      </c>
    </row>
    <row spans="1:17" r="66">
      <c s="4" r="A66" t="s">
        <v>296</v>
      </c>
    </row>
    <row spans="1:17" r="67">
      <c s="3" r="A67" t="s">
        <v>240</v>
      </c>
    </row>
    <row spans="1:17" r="68">
      <c s="4" r="A68" t="s">
        <v>256</v>
      </c>
      <c s="7" r="J68" t="n">
        <v>100000</v>
      </c>
    </row>
    <row spans="1:17" r="69">
      <c s="4" r="A69" t="s">
        <v>297</v>
      </c>
    </row>
    <row spans="1:17" r="70">
      <c s="3" r="A70" t="s">
        <v>240</v>
      </c>
    </row>
    <row spans="1:17" r="71">
      <c s="4" r="A71" t="s">
        <v>298</v>
      </c>
      <c s="4" r="E71" t="s">
        <v>294</v>
      </c>
    </row>
    <row spans="1:17" r="72">
      <c s="4" r="A72" t="s">
        <v>299</v>
      </c>
      <c s="4" r="E72" t="s">
        <v>300</v>
      </c>
    </row>
    <row spans="1:17" r="73">
      <c s="4" r="A73" t="s">
        <v>301</v>
      </c>
    </row>
    <row spans="1:17" r="74">
      <c s="3" r="A74" t="s">
        <v>240</v>
      </c>
    </row>
    <row spans="1:17" r="75">
      <c s="4" r="A75" t="s">
        <v>299</v>
      </c>
      <c s="4" r="E75" t="s">
        <v>300</v>
      </c>
    </row>
    <row spans="1:17" r="76">
      <c s="4" r="A76" t="s">
        <v>302</v>
      </c>
    </row>
    <row spans="1:17" r="77">
      <c s="3" r="A77" t="s">
        <v>240</v>
      </c>
    </row>
    <row spans="1:17" r="78">
      <c s="4" r="A78" t="s">
        <v>299</v>
      </c>
      <c s="4" r="E78" t="s">
        <v>300</v>
      </c>
    </row>
    <row spans="1:17" r="79">
      <c s="4" r="A79" t="s">
        <v>303</v>
      </c>
    </row>
    <row spans="1:17" r="80">
      <c s="3" r="A80" t="s">
        <v>240</v>
      </c>
    </row>
    <row spans="1:17" r="81">
      <c s="4" r="A81" t="s">
        <v>299</v>
      </c>
      <c s="4" r="E81" t="s">
        <v>300</v>
      </c>
    </row>
    <row spans="1:17" r="82">
      <c s="4" r="A82" t="s">
        <v>304</v>
      </c>
    </row>
    <row spans="1:17" r="83">
      <c s="3" r="A83" t="s">
        <v>240</v>
      </c>
    </row>
    <row spans="1:17" r="84">
      <c s="4" r="A84" t="s">
        <v>299</v>
      </c>
      <c s="4" r="E84" t="s">
        <v>300</v>
      </c>
    </row>
    <row spans="1:17" r="85">
      <c s="4" r="A85" t="s">
        <v>305</v>
      </c>
    </row>
    <row spans="1:17" r="86">
      <c s="3" r="A86" t="s">
        <v>240</v>
      </c>
    </row>
    <row spans="1:17" r="87">
      <c s="4" r="A87" t="s">
        <v>306</v>
      </c>
      <c s="7" r="D87" t="n">
        <v>5700000</v>
      </c>
    </row>
    <row spans="1:17" r="88">
      <c s="4" r="A88" t="s">
        <v>307</v>
      </c>
    </row>
    <row spans="1:17" r="89">
      <c s="3" r="A89" t="s">
        <v>240</v>
      </c>
    </row>
    <row spans="1:17" r="90">
      <c s="4" r="A90" t="s">
        <v>244</v>
      </c>
      <c s="7" r="I90" t="n">
        <v>40000000</v>
      </c>
    </row>
    <row spans="1:17" r="91">
      <c s="4" r="A91" t="s">
        <v>308</v>
      </c>
    </row>
    <row spans="1:17" r="92">
      <c s="3" r="A92" t="s">
        <v>240</v>
      </c>
    </row>
    <row spans="1:17" r="93">
      <c s="4" r="A93" t="s">
        <v>244</v>
      </c>
      <c s="7" r="I93" t="n">
        <v>10000000</v>
      </c>
    </row>
    <row spans="1:17" r="94">
      <c s="4" r="A94" t="s">
        <v>309</v>
      </c>
    </row>
    <row spans="1:17" r="95">
      <c s="3" r="A95" t="s">
        <v>240</v>
      </c>
    </row>
    <row spans="1:17" r="96">
      <c s="4" r="A96" t="s">
        <v>310</v>
      </c>
      <c s="7" r="L96" t="n">
        <v>54100000</v>
      </c>
    </row>
    <row spans="1:17" r="97">
      <c s="4" r="A97" t="s">
        <v>311</v>
      </c>
    </row>
    <row spans="1:17" r="98">
      <c s="3" r="A98" t="s">
        <v>240</v>
      </c>
    </row>
    <row spans="1:17" r="99">
      <c s="4" r="A99" t="s">
        <v>310</v>
      </c>
      <c s="7" r="C99" t="n">
        <v>7500000</v>
      </c>
    </row>
    <row spans="1:17" r="100">
      <c s="4" r="A100" t="s">
        <v>312</v>
      </c>
    </row>
    <row spans="1:17" r="101">
      <c s="3" r="A101" t="s">
        <v>240</v>
      </c>
    </row>
    <row spans="1:17" r="102">
      <c s="4" r="A102" t="s">
        <v>244</v>
      </c>
      <c s="7" r="H102" t="n">
        <v>10000000</v>
      </c>
    </row>
    <row spans="1:17" r="103">
      <c s="4" r="A103" t="s">
        <v>313</v>
      </c>
    </row>
    <row spans="1:17" r="104">
      <c s="3" r="A104" t="s">
        <v>240</v>
      </c>
    </row>
    <row spans="1:17" r="105">
      <c s="4" r="A105" t="s">
        <v>244</v>
      </c>
      <c s="7" r="G105" t="n">
        <v>10000000</v>
      </c>
    </row>
    <row spans="1:17" r="106">
      <c s="4" r="A106" t="s">
        <v>314</v>
      </c>
    </row>
    <row spans="1:17" r="107">
      <c s="3" r="A107" t="s">
        <v>240</v>
      </c>
    </row>
    <row spans="1:17" r="108">
      <c s="4" r="A108" t="s">
        <v>244</v>
      </c>
      <c s="7" r="B108" t="n">
        <v>6900000</v>
      </c>
    </row>
    <row spans="1:17" r="109">
      <c s="4" r="A109" t="s">
        <v>315</v>
      </c>
      <c s="7" r="N109" t="n">
        <v>6900000</v>
      </c>
    </row>
    <row spans="1:17" r="110">
      <c s="4" r="A110" t="s">
        <v>268</v>
      </c>
      <c s="7" r="E110" t="n">
        <v>3000000</v>
      </c>
      <c s="7" r="O110" t="n">
        <v>5000000</v>
      </c>
    </row>
    <row spans="1:17" r="111">
      <c s="4" r="A111" t="s">
        <v>316</v>
      </c>
    </row>
    <row spans="1:17" r="112">
      <c s="3" r="A112" t="s">
        <v>240</v>
      </c>
    </row>
    <row spans="1:17" r="113">
      <c s="4" r="A113" t="s">
        <v>317</v>
      </c>
      <c s="4" r="L113" t="s">
        <v>318</v>
      </c>
    </row>
    <row spans="1:17" r="114">
      <c s="4" r="A114" t="s">
        <v>319</v>
      </c>
    </row>
    <row spans="1:17" r="115">
      <c s="3" r="A115" t="s">
        <v>240</v>
      </c>
    </row>
    <row spans="1:17" r="116">
      <c s="4" r="A116" t="s">
        <v>320</v>
      </c>
      <c s="4" r="L116" t="s">
        <v>321</v>
      </c>
    </row>
    <row spans="1:17" r="117">
      <c s="4" r="A117" t="s">
        <v>322</v>
      </c>
    </row>
    <row spans="1:17" r="118">
      <c s="3" r="A118" t="s">
        <v>240</v>
      </c>
    </row>
    <row spans="1:17" r="119">
      <c s="4" r="A119" t="s">
        <v>323</v>
      </c>
      <c s="4" r="L119" t="s">
        <v>324</v>
      </c>
    </row>
    <row spans="1:17" r="120">
      <c s="4" r="A120" t="s">
        <v>325</v>
      </c>
    </row>
    <row spans="1:17" r="121">
      <c s="3" r="A121" t="s">
        <v>240</v>
      </c>
    </row>
    <row spans="1:17" r="122">
      <c s="4" r="A122" t="s">
        <v>317</v>
      </c>
      <c s="4" r="L122" t="s">
        <v>326</v>
      </c>
    </row>
    <row spans="1:17" r="123">
      <c s="4" r="A123" t="s">
        <v>327</v>
      </c>
    </row>
    <row spans="1:17" r="124">
      <c s="3" r="A124" t="s">
        <v>240</v>
      </c>
    </row>
    <row spans="1:17" r="125">
      <c s="4" r="A125" t="s">
        <v>328</v>
      </c>
      <c s="7" r="L125" t="n">
        <v>37200000</v>
      </c>
    </row>
    <row spans="1:17" r="126">
      <c s="4" r="A126" t="s">
        <v>329</v>
      </c>
      <c s="4" r="L126" t="s">
        <v>330</v>
      </c>
    </row>
    <row spans="1:17" r="127">
      <c s="4" r="A127" t="s">
        <v>331</v>
      </c>
    </row>
    <row spans="1:17" r="128">
      <c s="3" r="A128" t="s">
        <v>240</v>
      </c>
    </row>
    <row spans="1:17" r="129">
      <c s="4" r="A129" t="s">
        <v>332</v>
      </c>
      <c s="4" r="L129" t="s">
        <v>333</v>
      </c>
    </row>
    <row spans="1:17" r="130">
      <c s="4" r="A130" t="s">
        <v>334</v>
      </c>
    </row>
    <row spans="1:17" r="131">
      <c s="3" r="A131" t="s">
        <v>240</v>
      </c>
    </row>
    <row spans="1:17" r="132">
      <c s="4" r="A132" t="s">
        <v>332</v>
      </c>
      <c s="4" r="L132" t="s">
        <v>335</v>
      </c>
    </row>
    <row spans="1:17" r="133">
      <c s="4" r="A133" t="s">
        <v>336</v>
      </c>
    </row>
    <row spans="1:17" r="134">
      <c s="3" r="A134" t="s">
        <v>240</v>
      </c>
    </row>
    <row spans="1:17" r="135">
      <c s="4" r="A135" t="s">
        <v>337</v>
      </c>
      <c s="7" r="P135" t="n">
        <v>25000000</v>
      </c>
    </row>
    <row spans="1:17" r="136">
      <c s="4" r="A136" t="s">
        <v>338</v>
      </c>
    </row>
    <row spans="1:17" r="137">
      <c s="3" r="A137" t="s">
        <v>240</v>
      </c>
    </row>
    <row spans="1:17" r="138">
      <c s="4" r="A138" t="s">
        <v>337</v>
      </c>
      <c s="7" r="P138" t="n">
        <v>45000000</v>
      </c>
    </row>
    <row spans="1:17" r="139">
      <c s="4" r="A139" t="s">
        <v>339</v>
      </c>
    </row>
    <row spans="1:17" r="140">
      <c s="3" r="A140" t="s">
        <v>240</v>
      </c>
    </row>
    <row spans="1:17" r="141">
      <c s="4" r="A141" t="s">
        <v>246</v>
      </c>
      <c s="4" r="E141" t="s">
        <v>247</v>
      </c>
    </row>
    <row spans="1:17" r="142">
      <c s="4" r="A142" t="s">
        <v>340</v>
      </c>
    </row>
    <row spans="1:17" r="143">
      <c s="3" r="A143" t="s">
        <v>240</v>
      </c>
    </row>
    <row spans="1:17" r="144">
      <c s="4" r="A144" t="s">
        <v>341</v>
      </c>
      <c s="7" r="E144" t="n">
        <v>10000000</v>
      </c>
    </row>
    <row spans="1:17" r="145">
      <c s="4" r="A145" t="s">
        <v>342</v>
      </c>
      <c s="7" r="B145" t="n">
        <v>3100000</v>
      </c>
    </row>
    <row spans="1:17" r="146">
      <c s="4" r="A146" t="s">
        <v>343</v>
      </c>
    </row>
    <row spans="1:17" r="147">
      <c s="3" r="A147" t="s">
        <v>240</v>
      </c>
    </row>
    <row spans="1:17" r="148">
      <c s="4" r="A148" t="s">
        <v>344</v>
      </c>
      <c s="7" r="L148" t="n">
        <v>100000000</v>
      </c>
    </row>
    <row spans="1:17" r="149">
      <c s="4" r="A149" t="s">
        <v>345</v>
      </c>
    </row>
    <row spans="1:17" r="150">
      <c s="3" r="A150" t="s">
        <v>240</v>
      </c>
    </row>
    <row spans="1:17" r="151">
      <c s="4" r="A151" t="s">
        <v>344</v>
      </c>
      <c s="6" r="L151" t="n">
        <v>50000000</v>
      </c>
    </row>
    <row spans="1:17" r="152">
      <c s="4" r="A152" t="s">
        <v>346</v>
      </c>
    </row>
    <row spans="1:17" r="153">
      <c s="3" r="A153" t="s">
        <v>240</v>
      </c>
    </row>
    <row spans="1:17" r="154">
      <c s="4" r="A154" t="s">
        <v>328</v>
      </c>
      <c s="7" r="L154" t="n">
        <v>21900000</v>
      </c>
    </row>
    <row spans="1:17" r="155">
      <c s="4" r="A155" t="s">
        <v>347</v>
      </c>
    </row>
    <row spans="1:17" r="156">
      <c s="3" r="A156" t="s">
        <v>240</v>
      </c>
    </row>
    <row spans="1:17" r="157">
      <c s="4" r="A157" t="s">
        <v>348</v>
      </c>
      <c s="4" r="L157" t="s">
        <v>349</v>
      </c>
    </row>
    <row spans="1:17" r="158">
      <c s="4" r="A158" t="s">
        <v>350</v>
      </c>
      <c s="4" r="L158" t="s">
        <v>351</v>
      </c>
    </row>
    <row spans="1:17" r="159">
      <c s="4" r="A159" t="s">
        <v>352</v>
      </c>
      <c s="4" r="L159" t="s">
        <v>353</v>
      </c>
    </row>
    <row spans="1:17" r="160">
      <c s="4" r="A160" t="s">
        <v>354</v>
      </c>
    </row>
    <row spans="1:17" r="161">
      <c s="3" r="A161" t="s">
        <v>240</v>
      </c>
    </row>
    <row spans="1:17" r="162">
      <c s="4" r="A162" t="s">
        <v>344</v>
      </c>
      <c s="7" r="L162" t="n">
        <v>50000000</v>
      </c>
    </row>
    <row spans="1:17" r="163">
      <c s="4" r="A163" t="s">
        <v>355</v>
      </c>
    </row>
    <row spans="1:17" r="164">
      <c s="3" r="A164" t="s">
        <v>240</v>
      </c>
    </row>
    <row spans="1:17" r="165">
      <c s="4" r="A165" t="s">
        <v>344</v>
      </c>
      <c s="7" r="L165" t="n">
        <v>10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56</v>
      </c>
      <c s="2" r="B1" t="s">
        <v>357</v>
      </c>
      <c s="2" r="C1" t="s">
        <v>358</v>
      </c>
      <c s="2" r="D1" t="s">
        <v>2</v>
      </c>
      <c s="2" r="E1" t="s">
        <v>72</v>
      </c>
      <c s="2" r="F1" t="s">
        <v>359</v>
      </c>
    </row>
    <row spans="1:6" r="2">
      <c s="3" r="A2" t="s">
        <v>360</v>
      </c>
    </row>
    <row spans="1:6" r="3">
      <c s="4" r="A3" t="s">
        <v>98</v>
      </c>
      <c s="10" r="D3" t="n">
        <v>3.6</v>
      </c>
      <c s="10" r="E3" t="n">
        <v>1.9</v>
      </c>
    </row>
    <row spans="1:6" r="4">
      <c s="4" r="A4" t="s">
        <v>361</v>
      </c>
    </row>
    <row spans="1:6" r="5">
      <c s="3" r="A5" t="s">
        <v>360</v>
      </c>
    </row>
    <row spans="1:6" r="6">
      <c s="4" r="A6" t="s">
        <v>362</v>
      </c>
      <c s="6" r="C6" t="n">
        <v>1000000</v>
      </c>
    </row>
    <row spans="1:6" r="7">
      <c s="4" r="A7" t="s">
        <v>363</v>
      </c>
    </row>
    <row spans="1:6" r="8">
      <c s="3" r="A8" t="s">
        <v>360</v>
      </c>
    </row>
    <row spans="1:6" r="9">
      <c s="4" r="A9" t="s">
        <v>364</v>
      </c>
      <c s="6" r="F9" t="n">
        <v>600000</v>
      </c>
    </row>
    <row spans="1:6" r="10">
      <c s="4" r="A10" t="s">
        <v>365</v>
      </c>
      <c s="4" r="B10" t="s">
        <v>366</v>
      </c>
    </row>
    <row spans="1:6" r="11">
      <c s="4" r="A11" t="s">
        <v>367</v>
      </c>
      <c s="6" r="D11" t="n">
        <v>0</v>
      </c>
      <c s="6" r="E11" t="n">
        <v>0</v>
      </c>
    </row>
    <row spans="1:6" r="12">
      <c s="4" r="A12" t="s">
        <v>368</v>
      </c>
    </row>
    <row spans="1:6" r="13">
      <c s="3" r="A13" t="s">
        <v>360</v>
      </c>
    </row>
    <row spans="1:6" r="14">
      <c s="4" r="A14" t="s">
        <v>369</v>
      </c>
      <c s="4" r="D14" t="s">
        <v>370</v>
      </c>
    </row>
    <row spans="1:6" r="15">
      <c s="4" r="A15" t="s">
        <v>371</v>
      </c>
    </row>
    <row spans="1:6" r="16">
      <c s="3" r="A16" t="s">
        <v>360</v>
      </c>
    </row>
    <row spans="1:6" r="17">
      <c s="4" r="A17" t="s">
        <v>369</v>
      </c>
      <c s="4" r="D17" t="s">
        <v>3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r="A1" t="s">
        <v>373</v>
      </c>
      <c s="2" r="B1" t="s">
        <v>1</v>
      </c>
    </row>
    <row spans="1:2" r="2">
      <c s="2" r="B2" t="s">
        <v>234</v>
      </c>
    </row>
    <row spans="1:2" r="3">
      <c s="3" r="A3" t="s">
        <v>374</v>
      </c>
    </row>
    <row spans="1:2" r="4">
      <c s="4" r="A4" t="s">
        <v>375</v>
      </c>
      <c s="6" r="B4" t="n">
        <v>250817</v>
      </c>
    </row>
    <row spans="1:2" r="5">
      <c s="4" r="A5" t="s">
        <v>376</v>
      </c>
      <c s="6" r="B5" t="n">
        <v>-12083</v>
      </c>
    </row>
    <row spans="1:2" r="6">
      <c s="4" r="A6" t="s">
        <v>377</v>
      </c>
      <c s="6" r="B6" t="n">
        <v>-8000</v>
      </c>
    </row>
    <row spans="1:2" r="7">
      <c s="4" r="A7" t="s">
        <v>378</v>
      </c>
      <c s="6" r="B7" t="n">
        <v>230734</v>
      </c>
    </row>
    <row spans="1:2" r="8">
      <c s="4" r="A8" t="s">
        <v>379</v>
      </c>
      <c s="6" r="B8" t="n">
        <v>179234</v>
      </c>
    </row>
    <row spans="1:2" r="9">
      <c s="4" r="A9" t="s">
        <v>380</v>
      </c>
      <c s="8" r="B9" t="n">
        <v>37.82</v>
      </c>
    </row>
    <row spans="1:2" r="10">
      <c s="4" r="A10" t="s">
        <v>381</v>
      </c>
      <c s="9" r="B10" t="n">
        <v>32.85</v>
      </c>
    </row>
    <row spans="1:2" r="11">
      <c s="4" r="A11" t="s">
        <v>382</v>
      </c>
      <c s="9" r="B11" t="n">
        <v>61.9</v>
      </c>
    </row>
    <row spans="1:2" r="12">
      <c s="4" r="A12" t="s">
        <v>383</v>
      </c>
      <c s="9" r="B12" t="n">
        <v>37.25</v>
      </c>
    </row>
    <row spans="1:2" r="13">
      <c s="4" r="A13" t="s">
        <v>384</v>
      </c>
      <c s="8" r="B13" t="n">
        <v>37.36</v>
      </c>
    </row>
    <row spans="1:2" r="14">
      <c s="4" r="A14" t="s">
        <v>385</v>
      </c>
      <c s="4" r="B14" t="s">
        <v>386</v>
      </c>
    </row>
    <row spans="1:2" r="15">
      <c s="4" r="A15" t="s">
        <v>387</v>
      </c>
      <c s="4" r="B15" t="s">
        <v>388</v>
      </c>
    </row>
    <row spans="1:2" r="16">
      <c s="4" r="A16" t="s">
        <v>389</v>
      </c>
      <c s="7" r="B16" t="n">
        <v>0</v>
      </c>
    </row>
    <row spans="1:2" r="17">
      <c s="4" r="A17" t="s">
        <v>390</v>
      </c>
      <c s="7" r="B1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s="1" r="A1" t="s">
        <v>391</v>
      </c>
      <c s="2" r="B1" t="s">
        <v>1</v>
      </c>
    </row>
    <row spans="1:2" r="2">
      <c s="2" r="B2" t="s">
        <v>234</v>
      </c>
    </row>
    <row spans="1:2" r="3">
      <c s="3" r="A3" t="s">
        <v>374</v>
      </c>
    </row>
    <row spans="1:2" r="4">
      <c s="4" r="A4" t="s">
        <v>375</v>
      </c>
      <c s="6" r="B4" t="n">
        <v>105000</v>
      </c>
    </row>
    <row spans="1:2" r="5">
      <c s="4" r="A5" t="s">
        <v>378</v>
      </c>
      <c s="6" r="B5" t="n">
        <v>105000</v>
      </c>
    </row>
    <row spans="1:2" r="6">
      <c s="4" r="A6" t="s">
        <v>379</v>
      </c>
      <c s="6" r="B6" t="n">
        <v>105000</v>
      </c>
    </row>
    <row spans="1:2" r="7">
      <c s="4" r="A7" t="s">
        <v>380</v>
      </c>
      <c s="8" r="B7" t="n">
        <v>42.01</v>
      </c>
    </row>
    <row spans="1:2" r="8">
      <c s="4" r="A8" t="s">
        <v>383</v>
      </c>
      <c s="9" r="B8" t="n">
        <v>42.01</v>
      </c>
    </row>
    <row spans="1:2" r="9">
      <c s="4" r="A9" t="s">
        <v>384</v>
      </c>
      <c s="8" r="B9" t="n">
        <v>42.01</v>
      </c>
    </row>
    <row spans="1:2" r="10">
      <c s="4" r="A10" t="s">
        <v>385</v>
      </c>
      <c s="4" r="B10" t="s">
        <v>370</v>
      </c>
    </row>
    <row spans="1:2" r="11">
      <c s="4" r="A11" t="s">
        <v>387</v>
      </c>
      <c s="4" r="B11" t="s">
        <v>370</v>
      </c>
    </row>
    <row spans="1:2" r="12">
      <c s="4" r="A12" t="s">
        <v>389</v>
      </c>
      <c s="7" r="B12" t="n">
        <v>0</v>
      </c>
    </row>
    <row spans="1:2" r="13">
      <c s="4" r="A13" t="s">
        <v>390</v>
      </c>
      <c s="7" r="B13"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392</v>
      </c>
      <c s="2" r="B1" t="s">
        <v>1</v>
      </c>
    </row>
    <row spans="1:2" r="2">
      <c s="2" r="B2" t="s">
        <v>393</v>
      </c>
    </row>
    <row spans="1:2" r="3">
      <c s="3" r="A3" t="s">
        <v>360</v>
      </c>
    </row>
    <row spans="1:2" r="4">
      <c s="4" r="A4" t="s">
        <v>394</v>
      </c>
      <c s="6" r="B4" t="n">
        <v>1073185</v>
      </c>
    </row>
    <row spans="1:2" r="5">
      <c s="4" r="A5" t="s">
        <v>395</v>
      </c>
      <c s="6" r="B5" t="n">
        <v>51500</v>
      </c>
    </row>
    <row spans="1:2" r="6">
      <c s="4" r="A6" t="s">
        <v>396</v>
      </c>
      <c s="6" r="B6" t="n">
        <v>-73000</v>
      </c>
    </row>
    <row spans="1:2" r="7">
      <c s="4" r="A7" t="s">
        <v>397</v>
      </c>
      <c s="6" r="B7" t="n">
        <v>-26949</v>
      </c>
    </row>
    <row spans="1:2" r="8">
      <c s="4" r="A8" t="s">
        <v>398</v>
      </c>
      <c s="6" r="B8" t="n">
        <v>1024736</v>
      </c>
    </row>
    <row spans="1:2" r="9">
      <c s="4" r="A9" t="s">
        <v>399</v>
      </c>
      <c s="8" r="B9" t="n">
        <v>28.83</v>
      </c>
    </row>
    <row spans="1:2" r="10">
      <c s="4" r="A10" t="s">
        <v>400</v>
      </c>
      <c s="9" r="B10" t="n">
        <v>12.87</v>
      </c>
    </row>
    <row spans="1:2" r="11">
      <c s="4" r="A11" t="s">
        <v>401</v>
      </c>
      <c s="9" r="B11" t="n">
        <v>32.03</v>
      </c>
    </row>
    <row spans="1:2" r="12">
      <c s="4" r="A12" t="s">
        <v>402</v>
      </c>
      <c s="9" r="B12" t="n">
        <v>35.81</v>
      </c>
    </row>
    <row spans="1:2" r="13">
      <c s="4" r="A13" t="s">
        <v>403</v>
      </c>
      <c s="8" r="B13" t="n">
        <v>27.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27</v>
      </c>
    </row>
    <row spans="1:3" r="2">
      <c s="3" r="A2" t="s">
        <v>144</v>
      </c>
    </row>
    <row spans="1:3" r="3">
      <c s="4" r="A3" t="s">
        <v>405</v>
      </c>
      <c s="7" r="B3" t="n">
        <v>32359</v>
      </c>
      <c s="7" r="C3" t="n">
        <v>32359</v>
      </c>
    </row>
    <row spans="1:3" r="4">
      <c s="4" r="A4" t="s">
        <v>406</v>
      </c>
      <c s="6" r="B4" t="n">
        <v>29152</v>
      </c>
      <c s="6" r="C4" t="n">
        <v>27530</v>
      </c>
    </row>
    <row spans="1:3" r="5">
      <c s="4" r="A5" t="s">
        <v>407</v>
      </c>
      <c s="6" r="B5" t="n">
        <v>2947</v>
      </c>
      <c s="6" r="C5" t="n">
        <v>2910</v>
      </c>
    </row>
    <row spans="1:3" r="6">
      <c s="4" r="A6" t="s">
        <v>408</v>
      </c>
      <c s="6" r="B6" t="n">
        <v>1371</v>
      </c>
      <c s="6" r="C6" t="n">
        <v>1345</v>
      </c>
    </row>
    <row spans="1:3" r="7">
      <c s="4" r="A7" t="s">
        <v>409</v>
      </c>
      <c s="6" r="B7" t="n">
        <v>30120</v>
      </c>
      <c s="6" r="C7" t="n">
        <v>17601</v>
      </c>
    </row>
    <row spans="1:3" r="8">
      <c s="4" r="A8" t="s">
        <v>410</v>
      </c>
      <c s="6" r="B8" t="n">
        <v>2036</v>
      </c>
      <c s="6" r="C8" t="n">
        <v>2036</v>
      </c>
    </row>
    <row spans="1:3" r="9">
      <c s="4" r="A9" t="s">
        <v>411</v>
      </c>
      <c s="6" r="B9" t="n">
        <v>437</v>
      </c>
      <c s="6" r="C9" t="n">
        <v>270</v>
      </c>
    </row>
    <row spans="1:3" r="10">
      <c s="4" r="A10" t="s">
        <v>412</v>
      </c>
      <c s="6" r="B10" t="n">
        <v>98422</v>
      </c>
      <c s="6" r="C10" t="n">
        <v>84051</v>
      </c>
    </row>
    <row spans="1:3" r="11">
      <c s="4" r="A11" t="s">
        <v>413</v>
      </c>
      <c s="6" r="B11" t="n">
        <v>-19296</v>
      </c>
      <c s="6" r="C11" t="n">
        <v>-17903</v>
      </c>
    </row>
    <row spans="1:3" r="12">
      <c s="4" r="A12" t="s">
        <v>36</v>
      </c>
      <c s="7" r="B12" t="n">
        <v>79126</v>
      </c>
      <c s="7" r="C12" t="n">
        <v>661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4</v>
      </c>
      <c s="2" r="B1" t="s">
        <v>1</v>
      </c>
    </row>
    <row spans="1:3" r="2">
      <c s="2" r="B2" t="s">
        <v>2</v>
      </c>
      <c s="2" r="C2" t="s">
        <v>72</v>
      </c>
    </row>
    <row spans="1:3" r="3">
      <c s="3" r="A3" t="s">
        <v>144</v>
      </c>
    </row>
    <row spans="1:3" r="4">
      <c s="4" r="A4" t="s">
        <v>415</v>
      </c>
      <c s="10" r="B4" t="n">
        <v>0.7</v>
      </c>
      <c s="10" r="C4" t="n">
        <v>0.6</v>
      </c>
    </row>
    <row spans="1:3" r="5">
      <c s="4" r="A5" t="s">
        <v>416</v>
      </c>
      <c s="10" r="B5" t="n">
        <v>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spans="1:2" r="1">
      <c s="1" r="A1" t="s">
        <v>417</v>
      </c>
      <c s="2" r="B1" t="s">
        <v>1</v>
      </c>
    </row>
    <row spans="1:2" r="2">
      <c s="2" r="B2" t="s">
        <v>217</v>
      </c>
    </row>
    <row spans="1:2" r="3">
      <c s="3" r="A3" t="s">
        <v>146</v>
      </c>
    </row>
    <row spans="1:2" r="4">
      <c s="4" r="A4" t="s">
        <v>418</v>
      </c>
      <c s="7" r="B4" t="n">
        <v>9685</v>
      </c>
    </row>
    <row spans="1:2" r="5">
      <c s="4" r="A5" t="s">
        <v>85</v>
      </c>
      <c s="6" r="B5" t="n">
        <v>-828</v>
      </c>
    </row>
    <row spans="1:2" r="6">
      <c s="4" r="A6" t="s">
        <v>419</v>
      </c>
      <c s="7" r="B6" t="n">
        <v>88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0</v>
      </c>
      <c s="2" r="B1" t="s">
        <v>2</v>
      </c>
      <c s="2" r="C1" t="s">
        <v>27</v>
      </c>
    </row>
    <row spans="1:3" r="2">
      <c s="3" r="A2" t="s">
        <v>149</v>
      </c>
    </row>
    <row spans="1:3" r="3">
      <c s="4" r="A3" t="s">
        <v>421</v>
      </c>
      <c s="7" r="B3" t="n">
        <v>3968</v>
      </c>
      <c s="7" r="C3" t="n">
        <v>2781</v>
      </c>
    </row>
    <row spans="1:3" r="4">
      <c s="4" r="A4" t="s">
        <v>422</v>
      </c>
      <c s="6" r="B4" t="n">
        <v>11848</v>
      </c>
      <c s="6" r="C4" t="n">
        <v>314</v>
      </c>
    </row>
    <row spans="1:3" r="5">
      <c s="4" r="A5" t="s">
        <v>423</v>
      </c>
      <c s="6" r="B5" t="n">
        <v>3271</v>
      </c>
      <c s="6" r="C5" t="n">
        <v>1979</v>
      </c>
    </row>
    <row spans="1:3" r="6">
      <c s="4" r="A6" t="s">
        <v>424</v>
      </c>
      <c s="7" r="B6" t="n">
        <v>19087</v>
      </c>
      <c s="7" r="C6" t="n">
        <v>50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72</v>
      </c>
    </row>
    <row spans="1:3" r="3">
      <c s="3" r="A3" t="s">
        <v>73</v>
      </c>
    </row>
    <row spans="1:3" r="4">
      <c s="4" r="A4" t="s">
        <v>74</v>
      </c>
      <c s="7" r="B4" t="n">
        <v>3187</v>
      </c>
      <c s="7" r="C4" t="n">
        <v>1380</v>
      </c>
    </row>
    <row spans="1:3" r="5">
      <c s="4" r="A5" t="s">
        <v>75</v>
      </c>
      <c s="6" r="B5" t="n">
        <v>16004</v>
      </c>
      <c s="6" r="C5" t="n">
        <v>10976</v>
      </c>
    </row>
    <row spans="1:3" r="6">
      <c s="4" r="A6" t="s">
        <v>76</v>
      </c>
      <c s="6" r="B6" t="n">
        <v>9228</v>
      </c>
      <c s="6" r="C6" t="n">
        <v>8200</v>
      </c>
    </row>
    <row spans="1:3" r="7">
      <c s="4" r="A7" t="s">
        <v>77</v>
      </c>
      <c s="6" r="B7" t="n">
        <v>1543</v>
      </c>
      <c s="6" r="C7" t="n">
        <v>1100</v>
      </c>
    </row>
    <row spans="1:3" r="8">
      <c s="4" r="A8" t="s">
        <v>78</v>
      </c>
      <c s="6" r="B8" t="n">
        <v>26775</v>
      </c>
      <c s="6" r="C8" t="n">
        <v>20276</v>
      </c>
    </row>
    <row spans="1:3" r="9">
      <c s="4" r="A9" t="s">
        <v>79</v>
      </c>
      <c s="6" r="B9" t="n">
        <v>-23588</v>
      </c>
      <c s="6" r="C9" t="n">
        <v>-18896</v>
      </c>
    </row>
    <row spans="1:3" r="10">
      <c s="4" r="A10" t="s">
        <v>80</v>
      </c>
      <c s="6" r="B10" t="n">
        <v>1684</v>
      </c>
      <c s="6" r="C10" t="n">
        <v>1109</v>
      </c>
    </row>
    <row spans="1:3" r="11">
      <c s="4" r="A11" t="s">
        <v>81</v>
      </c>
      <c s="6" r="B11" t="n">
        <v>602</v>
      </c>
      <c s="6" r="C11" t="n">
        <v>2230</v>
      </c>
    </row>
    <row spans="1:3" r="12">
      <c s="4" r="A12" t="s">
        <v>82</v>
      </c>
      <c s="6" r="B12" t="n">
        <v>-10</v>
      </c>
      <c s="6" r="C12" t="n">
        <v>27</v>
      </c>
    </row>
    <row spans="1:3" r="13">
      <c s="4" r="A13" t="s">
        <v>83</v>
      </c>
      <c s="6" r="B13" t="n">
        <v>-25864</v>
      </c>
      <c s="6" r="C13" t="n">
        <v>-22262</v>
      </c>
    </row>
    <row spans="1:3" r="14">
      <c s="3" r="A14" t="s">
        <v>84</v>
      </c>
    </row>
    <row spans="1:3" r="15">
      <c s="4" r="A15" t="s">
        <v>85</v>
      </c>
      <c s="6" r="B15" t="n">
        <v>816</v>
      </c>
      <c s="6" r="C15" t="n">
        <v>835</v>
      </c>
    </row>
    <row spans="1:3" r="16">
      <c s="4" r="A16" t="s">
        <v>86</v>
      </c>
      <c s="7" r="B16" t="n">
        <v>-26680</v>
      </c>
      <c s="7" r="C16" t="n">
        <v>-23097</v>
      </c>
    </row>
    <row spans="1:3" r="17">
      <c s="3" r="A17" t="s">
        <v>87</v>
      </c>
    </row>
    <row spans="1:3" r="18">
      <c s="4" r="A18" t="s">
        <v>88</v>
      </c>
      <c s="8" r="B18" t="n">
        <v>-2.08</v>
      </c>
      <c s="8" r="C18" t="n">
        <v>-2.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2</v>
      </c>
      <c s="2" r="C1" t="s">
        <v>27</v>
      </c>
    </row>
    <row spans="1:3" r="2">
      <c s="3" r="A2" t="s">
        <v>426</v>
      </c>
    </row>
    <row spans="1:3" r="3">
      <c s="4" r="A3" t="s">
        <v>427</v>
      </c>
      <c s="7" r="B3" t="n">
        <v>81838</v>
      </c>
      <c s="7" r="C3" t="n">
        <v>80435</v>
      </c>
    </row>
    <row spans="1:3" r="4">
      <c s="4" r="A4" t="s">
        <v>428</v>
      </c>
      <c s="6" r="B4" t="n">
        <v>1243</v>
      </c>
      <c s="6" r="C4" t="n">
        <v>775</v>
      </c>
    </row>
    <row spans="1:3" r="5">
      <c s="4" r="A5" t="s">
        <v>429</v>
      </c>
      <c s="6" r="B5" t="n">
        <v>80595</v>
      </c>
      <c s="6" r="C5" t="n">
        <v>79660</v>
      </c>
    </row>
    <row spans="1:3" r="6">
      <c s="4" r="A6" t="s">
        <v>430</v>
      </c>
    </row>
    <row spans="1:3" r="7">
      <c s="3" r="A7" t="s">
        <v>426</v>
      </c>
    </row>
    <row spans="1:3" r="8">
      <c s="4" r="A8" t="s">
        <v>427</v>
      </c>
      <c s="6" r="B8" t="n">
        <v>10320</v>
      </c>
      <c s="6" r="C8" t="n">
        <v>9930</v>
      </c>
    </row>
    <row spans="1:3" r="9">
      <c s="4" r="A9" t="s">
        <v>431</v>
      </c>
    </row>
    <row spans="1:3" r="10">
      <c s="3" r="A10" t="s">
        <v>426</v>
      </c>
    </row>
    <row spans="1:3" r="11">
      <c s="4" r="A11" t="s">
        <v>427</v>
      </c>
      <c s="6" r="B11" t="n">
        <v>2020</v>
      </c>
      <c s="6" r="C11" t="n">
        <v>2033</v>
      </c>
    </row>
    <row spans="1:3" r="12">
      <c s="4" r="A12" t="s">
        <v>432</v>
      </c>
    </row>
    <row spans="1:3" r="13">
      <c s="3" r="A13" t="s">
        <v>426</v>
      </c>
    </row>
    <row spans="1:3" r="14">
      <c s="4" r="A14" t="s">
        <v>427</v>
      </c>
      <c s="6" r="B14" t="n">
        <v>56075</v>
      </c>
      <c s="6" r="C14" t="n">
        <v>55518</v>
      </c>
    </row>
    <row spans="1:3" r="15">
      <c s="4" r="A15" t="s">
        <v>433</v>
      </c>
    </row>
    <row spans="1:3" r="16">
      <c s="3" r="A16" t="s">
        <v>426</v>
      </c>
    </row>
    <row spans="1:3" r="17">
      <c s="4" r="A17" t="s">
        <v>427</v>
      </c>
      <c s="6" r="B17" t="n">
        <v>12704</v>
      </c>
      <c s="6" r="C17" t="n">
        <v>12812</v>
      </c>
    </row>
    <row spans="1:3" r="18">
      <c s="4" r="A18" t="s">
        <v>434</v>
      </c>
    </row>
    <row spans="1:3" r="19">
      <c s="3" r="A19" t="s">
        <v>426</v>
      </c>
    </row>
    <row spans="1:3" r="20">
      <c s="4" r="A20" t="s">
        <v>427</v>
      </c>
      <c s="7" r="B20" t="n">
        <v>719</v>
      </c>
      <c s="7" r="C20" t="n">
        <v>1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435</v>
      </c>
      <c s="2" r="B1" t="s">
        <v>1</v>
      </c>
    </row>
    <row spans="1:2" r="2">
      <c s="2" r="B2" t="s">
        <v>2</v>
      </c>
    </row>
    <row spans="1:2" r="3">
      <c s="4" r="A3" t="s">
        <v>436</v>
      </c>
    </row>
    <row spans="1:2" r="4">
      <c s="3" r="A4" t="s">
        <v>426</v>
      </c>
    </row>
    <row spans="1:2" r="5">
      <c s="4" r="A5" t="s">
        <v>437</v>
      </c>
      <c s="4" r="B5" t="s">
        <v>438</v>
      </c>
    </row>
    <row spans="1:2" r="6">
      <c s="4" r="A6" t="s">
        <v>439</v>
      </c>
      <c s="4" r="B6" t="s">
        <v>440</v>
      </c>
    </row>
    <row spans="1:2" r="7">
      <c s="4" r="A7" t="s">
        <v>441</v>
      </c>
    </row>
    <row spans="1:2" r="8">
      <c s="3" r="A8" t="s">
        <v>426</v>
      </c>
    </row>
    <row spans="1:2" r="9">
      <c s="4" r="A9" t="s">
        <v>437</v>
      </c>
      <c s="4" r="B9" t="s">
        <v>442</v>
      </c>
    </row>
    <row spans="1:2" r="10">
      <c s="4" r="A10" t="s">
        <v>443</v>
      </c>
      <c s="4" r="B10" t="s">
        <v>444</v>
      </c>
    </row>
    <row spans="1:2" r="11">
      <c s="4" r="A11" t="s">
        <v>431</v>
      </c>
    </row>
    <row spans="1:2" r="12">
      <c s="3" r="A12" t="s">
        <v>426</v>
      </c>
    </row>
    <row spans="1:2" r="13">
      <c s="4" r="A13" t="s">
        <v>437</v>
      </c>
      <c s="4" r="B13" t="s">
        <v>278</v>
      </c>
    </row>
    <row spans="1:2" r="14">
      <c s="4" r="A14" t="s">
        <v>443</v>
      </c>
      <c s="4" r="B1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Q1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9"/>
    <col customWidth="1" max="10" min="10" width="25"/>
    <col customWidth="1" max="11" min="11" width="21"/>
    <col customWidth="1" max="12" min="12" width="80"/>
    <col customWidth="1" max="13" min="13" width="21"/>
    <col customWidth="1" max="14" min="14" width="21"/>
    <col customWidth="1" max="15" min="15" width="21"/>
    <col customWidth="1" max="16" min="16" width="21"/>
    <col customWidth="1" max="17" min="17" width="21"/>
  </cols>
  <sheetData>
    <row spans="1:17" r="1">
      <c s="1" r="A1" t="s">
        <v>446</v>
      </c>
      <c s="2" r="B1" t="s">
        <v>225</v>
      </c>
      <c s="2" r="C1" t="s">
        <v>228</v>
      </c>
      <c s="2" r="D1" t="s">
        <v>217</v>
      </c>
      <c s="2" r="E1" t="s">
        <v>447</v>
      </c>
      <c s="2" r="F1" t="s">
        <v>230</v>
      </c>
      <c s="2" r="G1" t="s">
        <v>231</v>
      </c>
      <c s="2" r="H1" t="s">
        <v>448</v>
      </c>
      <c s="2" r="I1" t="s">
        <v>232</v>
      </c>
      <c s="2" r="J1" t="s">
        <v>449</v>
      </c>
      <c s="2" r="K1" t="s">
        <v>450</v>
      </c>
      <c s="2" r="L1" t="s">
        <v>451</v>
      </c>
      <c s="2" r="M1" t="s">
        <v>452</v>
      </c>
      <c s="2" r="N1" t="s">
        <v>453</v>
      </c>
      <c s="2" r="O1" t="s">
        <v>237</v>
      </c>
      <c s="2" r="P1" t="s">
        <v>454</v>
      </c>
      <c s="2" r="Q1" t="s">
        <v>455</v>
      </c>
    </row>
    <row spans="1:17" r="2">
      <c s="3" r="A2" t="s">
        <v>426</v>
      </c>
    </row>
    <row spans="1:17" r="3">
      <c s="4" r="A3" t="s">
        <v>243</v>
      </c>
      <c s="7" r="I3" t="n">
        <v>60000000</v>
      </c>
    </row>
    <row spans="1:17" r="4">
      <c s="4" r="A4" t="s">
        <v>245</v>
      </c>
      <c s="6" r="I4" t="n">
        <v>2</v>
      </c>
    </row>
    <row spans="1:17" r="5">
      <c s="4" r="A5" t="s">
        <v>244</v>
      </c>
      <c s="7" r="L5" t="n">
        <v>600000</v>
      </c>
    </row>
    <row spans="1:17" r="6">
      <c s="4" r="A6" t="s">
        <v>246</v>
      </c>
      <c s="4" r="L6" t="s">
        <v>247</v>
      </c>
    </row>
    <row spans="1:17" r="7">
      <c s="4" r="A7" t="s">
        <v>456</v>
      </c>
      <c s="4" r="L7" t="s">
        <v>294</v>
      </c>
    </row>
    <row spans="1:17" r="8">
      <c s="4" r="A8" t="s">
        <v>457</v>
      </c>
      <c s="7" r="D8" t="n">
        <v>3000000</v>
      </c>
      <c s="7" r="L8" t="n">
        <v>3000000</v>
      </c>
    </row>
    <row spans="1:17" r="9">
      <c s="4" r="A9" t="s">
        <v>458</v>
      </c>
      <c s="6" r="D9" t="n">
        <v>33000000</v>
      </c>
      <c s="7" r="L9" t="n">
        <v>33000000</v>
      </c>
    </row>
    <row spans="1:17" r="10">
      <c s="4" r="A10" t="s">
        <v>459</v>
      </c>
      <c s="6" r="L10" t="n">
        <v>2</v>
      </c>
    </row>
    <row spans="1:17" r="11">
      <c s="4" r="A11" t="s">
        <v>460</v>
      </c>
      <c s="6" r="D11" t="n">
        <v>81838000</v>
      </c>
      <c s="7" r="L11" t="n">
        <v>81838000</v>
      </c>
      <c s="7" r="P11" t="n">
        <v>80435000</v>
      </c>
    </row>
    <row spans="1:17" r="12">
      <c s="4" r="A12" t="s">
        <v>44</v>
      </c>
      <c s="6" r="P12" t="n">
        <v>2264000</v>
      </c>
    </row>
    <row spans="1:17" r="13">
      <c s="4" r="A13" t="s">
        <v>221</v>
      </c>
    </row>
    <row spans="1:17" r="14">
      <c s="3" r="A14" t="s">
        <v>426</v>
      </c>
    </row>
    <row spans="1:17" r="15">
      <c s="4" r="A15" t="s">
        <v>461</v>
      </c>
      <c s="7" r="N15" t="n">
        <v>6600000</v>
      </c>
    </row>
    <row spans="1:17" r="16">
      <c s="4" r="A16" t="s">
        <v>307</v>
      </c>
    </row>
    <row spans="1:17" r="17">
      <c s="3" r="A17" t="s">
        <v>426</v>
      </c>
    </row>
    <row spans="1:17" r="18">
      <c s="4" r="A18" t="s">
        <v>244</v>
      </c>
      <c s="7" r="I18" t="n">
        <v>40000000</v>
      </c>
    </row>
    <row spans="1:17" r="19">
      <c s="4" r="A19" t="s">
        <v>308</v>
      </c>
    </row>
    <row spans="1:17" r="20">
      <c s="3" r="A20" t="s">
        <v>426</v>
      </c>
    </row>
    <row spans="1:17" r="21">
      <c s="4" r="A21" t="s">
        <v>244</v>
      </c>
      <c s="6" r="I21" t="n">
        <v>10000000</v>
      </c>
    </row>
    <row spans="1:17" r="22">
      <c s="4" r="A22" t="s">
        <v>462</v>
      </c>
    </row>
    <row spans="1:17" r="23">
      <c s="3" r="A23" t="s">
        <v>426</v>
      </c>
    </row>
    <row spans="1:17" r="24">
      <c s="4" r="A24" t="s">
        <v>44</v>
      </c>
      <c s="7" r="D24" t="n">
        <v>600000</v>
      </c>
      <c s="7" r="L24" t="n">
        <v>600000</v>
      </c>
    </row>
    <row spans="1:17" r="25">
      <c s="4" r="A25" t="s">
        <v>463</v>
      </c>
    </row>
    <row spans="1:17" r="26">
      <c s="3" r="A26" t="s">
        <v>426</v>
      </c>
    </row>
    <row spans="1:17" r="27">
      <c s="4" r="A27" t="s">
        <v>464</v>
      </c>
      <c s="4" r="D27" t="s">
        <v>465</v>
      </c>
    </row>
    <row spans="1:17" r="28">
      <c s="4" r="A28" t="s">
        <v>466</v>
      </c>
    </row>
    <row spans="1:17" r="29">
      <c s="3" r="A29" t="s">
        <v>426</v>
      </c>
    </row>
    <row spans="1:17" r="30">
      <c s="4" r="A30" t="s">
        <v>243</v>
      </c>
      <c s="6" r="I30" t="n">
        <v>60000000</v>
      </c>
    </row>
    <row spans="1:17" r="31">
      <c s="4" r="A31" t="s">
        <v>467</v>
      </c>
    </row>
    <row spans="1:17" r="32">
      <c s="3" r="A32" t="s">
        <v>426</v>
      </c>
    </row>
    <row spans="1:17" r="33">
      <c s="4" r="A33" t="s">
        <v>243</v>
      </c>
      <c s="6" r="I33" t="n">
        <v>40000000</v>
      </c>
    </row>
    <row spans="1:17" r="34">
      <c s="4" r="A34" t="s">
        <v>468</v>
      </c>
    </row>
    <row spans="1:17" r="35">
      <c s="3" r="A35" t="s">
        <v>426</v>
      </c>
    </row>
    <row spans="1:17" r="36">
      <c s="4" r="A36" t="s">
        <v>243</v>
      </c>
      <c s="7" r="Q36" t="n">
        <v>10000000</v>
      </c>
    </row>
    <row spans="1:17" r="37">
      <c s="4" r="A37" t="s">
        <v>469</v>
      </c>
    </row>
    <row spans="1:17" r="38">
      <c s="3" r="A38" t="s">
        <v>426</v>
      </c>
    </row>
    <row spans="1:17" r="39">
      <c s="4" r="A39" t="s">
        <v>244</v>
      </c>
      <c s="7" r="E39" t="n">
        <v>10000000</v>
      </c>
    </row>
    <row spans="1:17" r="40">
      <c s="4" r="A40" t="s">
        <v>470</v>
      </c>
    </row>
    <row spans="1:17" r="41">
      <c s="3" r="A41" t="s">
        <v>426</v>
      </c>
    </row>
    <row spans="1:17" r="42">
      <c s="4" r="A42" t="s">
        <v>246</v>
      </c>
      <c s="4" r="C42" t="s">
        <v>247</v>
      </c>
    </row>
    <row spans="1:17" r="43">
      <c s="4" r="A43" t="s">
        <v>312</v>
      </c>
    </row>
    <row spans="1:17" r="44">
      <c s="3" r="A44" t="s">
        <v>426</v>
      </c>
    </row>
    <row spans="1:17" r="45">
      <c s="4" r="A45" t="s">
        <v>244</v>
      </c>
      <c s="7" r="G45" t="n">
        <v>10000000</v>
      </c>
    </row>
    <row spans="1:17" r="46">
      <c s="4" r="A46" t="s">
        <v>313</v>
      </c>
    </row>
    <row spans="1:17" r="47">
      <c s="3" r="A47" t="s">
        <v>426</v>
      </c>
    </row>
    <row spans="1:17" r="48">
      <c s="4" r="A48" t="s">
        <v>244</v>
      </c>
      <c s="7" r="F48" t="n">
        <v>10000000</v>
      </c>
    </row>
    <row spans="1:17" r="49">
      <c s="4" r="A49" t="s">
        <v>471</v>
      </c>
    </row>
    <row spans="1:17" r="50">
      <c s="3" r="A50" t="s">
        <v>426</v>
      </c>
    </row>
    <row spans="1:17" r="51">
      <c s="4" r="A51" t="s">
        <v>245</v>
      </c>
      <c s="6" r="H51" t="n">
        <v>2</v>
      </c>
    </row>
    <row spans="1:17" r="52">
      <c s="4" r="A52" t="s">
        <v>244</v>
      </c>
      <c s="7" r="M52" t="n">
        <v>20000000</v>
      </c>
    </row>
    <row spans="1:17" r="53">
      <c s="4" r="A53" t="s">
        <v>436</v>
      </c>
    </row>
    <row spans="1:17" r="54">
      <c s="3" r="A54" t="s">
        <v>426</v>
      </c>
    </row>
    <row spans="1:17" r="55">
      <c s="4" r="A55" t="s">
        <v>472</v>
      </c>
      <c s="4" r="D55" t="s">
        <v>473</v>
      </c>
      <c s="4" r="L55" t="s">
        <v>473</v>
      </c>
    </row>
    <row spans="1:17" r="56">
      <c s="4" r="A56" t="s">
        <v>464</v>
      </c>
      <c s="4" r="L56" t="s">
        <v>474</v>
      </c>
    </row>
    <row spans="1:17" r="57">
      <c s="4" r="A57" t="s">
        <v>475</v>
      </c>
      <c s="4" r="L57" t="s">
        <v>476</v>
      </c>
    </row>
    <row spans="1:17" r="58">
      <c s="4" r="A58" t="s">
        <v>477</v>
      </c>
      <c s="4" r="L58" t="s">
        <v>478</v>
      </c>
    </row>
    <row spans="1:17" r="59">
      <c s="4" r="A59" t="s">
        <v>479</v>
      </c>
      <c s="4" r="L59" t="s">
        <v>474</v>
      </c>
    </row>
    <row spans="1:17" r="60">
      <c s="4" r="A60" t="s">
        <v>480</v>
      </c>
      <c s="4" r="L60" t="s">
        <v>481</v>
      </c>
    </row>
    <row spans="1:17" r="61">
      <c s="4" r="A61" t="s">
        <v>482</v>
      </c>
      <c s="4" r="L61" t="s">
        <v>440</v>
      </c>
    </row>
    <row spans="1:17" r="62">
      <c s="4" r="A62" t="s">
        <v>460</v>
      </c>
      <c s="7" r="D62" t="n">
        <v>56075000</v>
      </c>
      <c s="7" r="L62" t="n">
        <v>56075000</v>
      </c>
      <c s="6" r="P62" t="n">
        <v>55518000</v>
      </c>
    </row>
    <row spans="1:17" r="63">
      <c s="4" r="A63" t="s">
        <v>430</v>
      </c>
    </row>
    <row spans="1:17" r="64">
      <c s="3" r="A64" t="s">
        <v>426</v>
      </c>
    </row>
    <row spans="1:17" r="65">
      <c s="4" r="A65" t="s">
        <v>483</v>
      </c>
      <c s="6" r="D65" t="n">
        <v>10300000</v>
      </c>
      <c s="7" r="I65" t="n">
        <v>7000000</v>
      </c>
      <c s="6" r="L65" t="n">
        <v>10300000</v>
      </c>
    </row>
    <row spans="1:17" r="66">
      <c s="4" r="A66" t="s">
        <v>460</v>
      </c>
      <c s="6" r="D66" t="n">
        <v>10320000</v>
      </c>
      <c s="6" r="L66" t="n">
        <v>10320000</v>
      </c>
      <c s="6" r="P66" t="n">
        <v>9930000</v>
      </c>
    </row>
    <row spans="1:17" r="67">
      <c s="4" r="A67" t="s">
        <v>441</v>
      </c>
    </row>
    <row spans="1:17" r="68">
      <c s="3" r="A68" t="s">
        <v>426</v>
      </c>
    </row>
    <row spans="1:17" r="69">
      <c s="4" r="A69" t="s">
        <v>460</v>
      </c>
      <c s="6" r="D69" t="n">
        <v>12704000</v>
      </c>
      <c s="7" r="L69" t="n">
        <v>12704000</v>
      </c>
      <c s="7" r="P69" t="n">
        <v>12812000</v>
      </c>
    </row>
    <row spans="1:17" r="70">
      <c s="4" r="A70" t="s">
        <v>443</v>
      </c>
      <c s="4" r="L70" t="s">
        <v>444</v>
      </c>
    </row>
    <row spans="1:17" r="71">
      <c s="4" r="A71" t="s">
        <v>484</v>
      </c>
    </row>
    <row spans="1:17" r="72">
      <c s="3" r="A72" t="s">
        <v>426</v>
      </c>
    </row>
    <row spans="1:17" r="73">
      <c s="4" r="A73" t="s">
        <v>472</v>
      </c>
      <c s="4" r="K73" t="s">
        <v>278</v>
      </c>
    </row>
    <row spans="1:17" r="74">
      <c s="4" r="A74" t="s">
        <v>443</v>
      </c>
      <c s="4" r="L74" t="s">
        <v>445</v>
      </c>
    </row>
    <row spans="1:17" r="75">
      <c s="4" r="A75" t="s">
        <v>485</v>
      </c>
      <c s="7" r="K75" t="n">
        <v>2250000</v>
      </c>
    </row>
    <row spans="1:17" r="76">
      <c s="4" r="A76" t="s">
        <v>486</v>
      </c>
    </row>
    <row spans="1:17" r="77">
      <c s="3" r="A77" t="s">
        <v>426</v>
      </c>
    </row>
    <row spans="1:17" r="78">
      <c s="4" r="A78" t="s">
        <v>487</v>
      </c>
      <c s="7" r="L78" t="n">
        <v>10000000</v>
      </c>
    </row>
    <row spans="1:17" r="79">
      <c s="4" r="A79" t="s">
        <v>314</v>
      </c>
    </row>
    <row spans="1:17" r="80">
      <c s="3" r="A80" t="s">
        <v>426</v>
      </c>
    </row>
    <row spans="1:17" r="81">
      <c s="4" r="A81" t="s">
        <v>244</v>
      </c>
      <c s="7" r="B81" t="n">
        <v>6900000</v>
      </c>
    </row>
    <row spans="1:17" r="82">
      <c s="4" r="A82" t="s">
        <v>461</v>
      </c>
      <c s="7" r="C82" t="n">
        <v>3000000</v>
      </c>
      <c s="7" r="O82" t="n">
        <v>5000000</v>
      </c>
    </row>
    <row spans="1:17" r="83">
      <c s="4" r="A83" t="s">
        <v>488</v>
      </c>
    </row>
    <row spans="1:17" r="84">
      <c s="3" r="A84" t="s">
        <v>426</v>
      </c>
    </row>
    <row spans="1:17" r="85">
      <c s="4" r="A85" t="s">
        <v>341</v>
      </c>
      <c s="7" r="C85" t="n">
        <v>10000000</v>
      </c>
    </row>
    <row spans="1:17" r="86">
      <c s="4" r="A86" t="s">
        <v>342</v>
      </c>
      <c s="7" r="B86" t="n">
        <v>3100000</v>
      </c>
    </row>
    <row spans="1:17" r="87">
      <c s="4" r="A87" t="s">
        <v>316</v>
      </c>
    </row>
    <row spans="1:17" r="88">
      <c s="3" r="A88" t="s">
        <v>426</v>
      </c>
    </row>
    <row spans="1:17" r="89">
      <c s="4" r="A89" t="s">
        <v>317</v>
      </c>
      <c s="4" r="L89" t="s">
        <v>318</v>
      </c>
    </row>
    <row spans="1:17" r="90">
      <c s="4" r="A90" t="s">
        <v>487</v>
      </c>
      <c s="7" r="L90" t="n">
        <v>21900000</v>
      </c>
    </row>
    <row spans="1:17" r="91">
      <c s="4" r="A91" t="s">
        <v>489</v>
      </c>
      <c s="7" r="L91" t="n">
        <v>37200000</v>
      </c>
    </row>
    <row spans="1:17" r="92">
      <c s="4" r="A92" t="s">
        <v>490</v>
      </c>
      <c s="4" r="L92" t="s">
        <v>491</v>
      </c>
    </row>
    <row spans="1:17" r="93">
      <c s="4" r="A93" t="s">
        <v>492</v>
      </c>
      <c s="11" r="L93" t="n">
        <v>13</v>
      </c>
    </row>
    <row spans="1:17" r="94">
      <c s="4" r="A94" t="s">
        <v>325</v>
      </c>
    </row>
    <row spans="1:17" r="95">
      <c s="3" r="A95" t="s">
        <v>426</v>
      </c>
    </row>
    <row spans="1:17" r="96">
      <c s="4" r="A96" t="s">
        <v>317</v>
      </c>
      <c s="4" r="L96" t="s">
        <v>326</v>
      </c>
    </row>
    <row spans="1:17" r="97">
      <c s="4" r="A97" t="s">
        <v>493</v>
      </c>
    </row>
    <row spans="1:17" r="98">
      <c s="3" r="A98" t="s">
        <v>426</v>
      </c>
    </row>
    <row spans="1:17" r="99">
      <c s="4" r="A99" t="s">
        <v>344</v>
      </c>
      <c s="7" r="L99" t="n">
        <v>50000000</v>
      </c>
    </row>
    <row spans="1:17" r="100">
      <c s="4" r="A100" t="s">
        <v>319</v>
      </c>
    </row>
    <row spans="1:17" r="101">
      <c s="3" r="A101" t="s">
        <v>426</v>
      </c>
    </row>
    <row spans="1:17" r="102">
      <c s="4" r="A102" t="s">
        <v>320</v>
      </c>
      <c s="4" r="L102" t="s">
        <v>321</v>
      </c>
    </row>
    <row spans="1:17" r="103">
      <c s="4" r="A103" t="s">
        <v>494</v>
      </c>
    </row>
    <row spans="1:17" r="104">
      <c s="3" r="A104" t="s">
        <v>426</v>
      </c>
    </row>
    <row spans="1:17" r="105">
      <c s="4" r="A105" t="s">
        <v>344</v>
      </c>
      <c s="7" r="L105" t="n">
        <v>100000000</v>
      </c>
    </row>
    <row spans="1:17" r="106">
      <c s="4" r="A106" t="s">
        <v>495</v>
      </c>
    </row>
    <row spans="1:17" r="107">
      <c s="3" r="A107" t="s">
        <v>426</v>
      </c>
    </row>
    <row spans="1:17" r="108">
      <c s="4" r="A108" t="s">
        <v>344</v>
      </c>
      <c s="7" r="L108" t="n">
        <v>50000000</v>
      </c>
    </row>
    <row spans="1:17" r="109">
      <c s="4" r="A109" t="s">
        <v>322</v>
      </c>
    </row>
    <row spans="1:17" r="110">
      <c s="3" r="A110" t="s">
        <v>426</v>
      </c>
    </row>
    <row spans="1:17" r="111">
      <c s="4" r="A111" t="s">
        <v>323</v>
      </c>
      <c s="4" r="L111" t="s">
        <v>324</v>
      </c>
    </row>
    <row spans="1:17" r="112">
      <c s="4" r="A112" t="s">
        <v>496</v>
      </c>
    </row>
    <row spans="1:17" r="113">
      <c s="3" r="A113" t="s">
        <v>426</v>
      </c>
    </row>
    <row spans="1:17" r="114">
      <c s="4" r="A114" t="s">
        <v>344</v>
      </c>
      <c s="7" r="L114" t="n">
        <v>100000000</v>
      </c>
    </row>
    <row spans="1:17" r="115">
      <c s="4" r="A115" t="s">
        <v>497</v>
      </c>
    </row>
    <row spans="1:17" r="116">
      <c s="3" r="A116" t="s">
        <v>426</v>
      </c>
    </row>
    <row spans="1:17" r="117">
      <c s="4" r="A117" t="s">
        <v>487</v>
      </c>
      <c s="6" r="L117" t="n">
        <v>13100000</v>
      </c>
    </row>
    <row spans="1:17" r="118">
      <c s="4" r="A118" t="s">
        <v>489</v>
      </c>
      <c s="6" r="L118" t="n">
        <v>26300000</v>
      </c>
    </row>
    <row spans="1:17" r="119">
      <c s="4" r="A119" t="s">
        <v>498</v>
      </c>
    </row>
    <row spans="1:17" r="120">
      <c s="3" r="A120" t="s">
        <v>426</v>
      </c>
    </row>
    <row spans="1:17" r="121">
      <c s="4" r="A121" t="s">
        <v>461</v>
      </c>
      <c s="6" r="D121" t="n">
        <v>5000000</v>
      </c>
      <c s="6" r="L121" t="n">
        <v>5000000</v>
      </c>
    </row>
    <row spans="1:17" r="122">
      <c s="4" r="A122" t="s">
        <v>499</v>
      </c>
      <c s="6" r="D122" t="n">
        <v>2400000</v>
      </c>
      <c s="6" r="L122" t="n">
        <v>2400000</v>
      </c>
    </row>
    <row spans="1:17" r="123">
      <c s="4" r="A123" t="s">
        <v>500</v>
      </c>
      <c s="6" r="D123" t="n">
        <v>1600000</v>
      </c>
      <c s="7" r="L123" t="n">
        <v>1600000</v>
      </c>
    </row>
    <row spans="1:17" r="124">
      <c s="4" r="A124" t="s">
        <v>501</v>
      </c>
    </row>
    <row spans="1:17" r="125">
      <c s="3" r="A125" t="s">
        <v>426</v>
      </c>
    </row>
    <row spans="1:17" r="126">
      <c s="4" r="A126" t="s">
        <v>502</v>
      </c>
      <c s="6" r="J126" t="n">
        <v>2</v>
      </c>
    </row>
    <row spans="1:17" r="127">
      <c s="4" r="A127" t="s">
        <v>503</v>
      </c>
    </row>
    <row spans="1:17" r="128">
      <c s="3" r="A128" t="s">
        <v>426</v>
      </c>
    </row>
    <row spans="1:17" r="129">
      <c s="4" r="A129" t="s">
        <v>472</v>
      </c>
      <c s="4" r="J129" t="s">
        <v>442</v>
      </c>
    </row>
    <row spans="1:17" r="130">
      <c s="4" r="A130" t="s">
        <v>460</v>
      </c>
      <c s="7" r="J130" t="n">
        <v>14250000</v>
      </c>
    </row>
    <row spans="1:17" r="131">
      <c s="4" r="A131" t="s">
        <v>504</v>
      </c>
    </row>
    <row spans="1:17" r="132">
      <c s="3" r="A132" t="s">
        <v>426</v>
      </c>
    </row>
    <row spans="1:17" r="133">
      <c s="4" r="A133" t="s">
        <v>460</v>
      </c>
      <c s="7" r="J133" t="n">
        <v>3750000</v>
      </c>
    </row>
    <row spans="1:17" r="134">
      <c s="4" r="A134" t="s">
        <v>505</v>
      </c>
    </row>
    <row spans="1:17" r="135">
      <c s="3" r="A135" t="s">
        <v>426</v>
      </c>
    </row>
    <row spans="1:17" r="136">
      <c s="4" r="A136" t="s">
        <v>443</v>
      </c>
      <c s="4" r="L136" t="s">
        <v>506</v>
      </c>
    </row>
    <row spans="1:17" r="137">
      <c s="4" r="A137" t="s">
        <v>507</v>
      </c>
    </row>
    <row spans="1:17" r="138">
      <c s="3" r="A138" t="s">
        <v>426</v>
      </c>
    </row>
    <row spans="1:17" r="139">
      <c s="4" r="A139" t="s">
        <v>443</v>
      </c>
      <c s="4" r="L139" t="s">
        <v>444</v>
      </c>
    </row>
    <row spans="1:17" r="140">
      <c s="4" r="A140" t="s">
        <v>508</v>
      </c>
      <c s="7" r="D140" t="n">
        <v>8000000</v>
      </c>
      <c s="7" r="L140" t="n">
        <v>8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9</v>
      </c>
      <c s="2" r="B1" t="s">
        <v>1</v>
      </c>
    </row>
    <row spans="1:3" r="2">
      <c s="2" r="B2" t="s">
        <v>2</v>
      </c>
      <c s="2" r="C2" t="s">
        <v>72</v>
      </c>
    </row>
    <row spans="1:3" r="3">
      <c s="3" r="A3" t="s">
        <v>510</v>
      </c>
    </row>
    <row spans="1:3" r="4">
      <c s="4" r="A4" t="s">
        <v>83</v>
      </c>
      <c s="7" r="B4" t="n">
        <v>-25864</v>
      </c>
      <c s="7" r="C4" t="n">
        <v>-22262</v>
      </c>
    </row>
    <row spans="1:3" r="5">
      <c s="3" r="A5" t="s">
        <v>511</v>
      </c>
    </row>
    <row spans="1:3" r="6">
      <c s="4" r="A6" t="s">
        <v>512</v>
      </c>
      <c s="6" r="B6" t="n">
        <v>12452799</v>
      </c>
      <c s="6" r="C6" t="n">
        <v>10504982</v>
      </c>
    </row>
    <row spans="1:3" r="7">
      <c s="4" r="A7" t="s">
        <v>513</v>
      </c>
      <c s="6" r="B7" t="n">
        <v>0</v>
      </c>
      <c s="6" r="C7" t="n">
        <v>0</v>
      </c>
    </row>
    <row spans="1:3" r="8">
      <c s="4" r="A8" t="s">
        <v>514</v>
      </c>
      <c s="6" r="B8" t="n">
        <v>12452799</v>
      </c>
      <c s="6" r="C8" t="n">
        <v>10504982</v>
      </c>
    </row>
    <row spans="1:3" r="9">
      <c s="4" r="A9" t="s">
        <v>88</v>
      </c>
      <c s="8" r="B9" t="n">
        <v>-2.08</v>
      </c>
      <c s="8" r="C9" t="n">
        <v>-2.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5</v>
      </c>
      <c s="2" r="B1" t="s">
        <v>1</v>
      </c>
    </row>
    <row spans="1:3" r="2">
      <c s="2" r="B2" t="s">
        <v>2</v>
      </c>
      <c s="2" r="C2" t="s">
        <v>72</v>
      </c>
    </row>
    <row spans="1:3" r="3">
      <c s="3" r="A3" t="s">
        <v>516</v>
      </c>
    </row>
    <row spans="1:3" r="4">
      <c s="4" r="A4" t="s">
        <v>517</v>
      </c>
      <c s="6" r="B4" t="n">
        <v>0</v>
      </c>
      <c s="6" r="C4" t="n">
        <v>0</v>
      </c>
    </row>
    <row spans="1:3" r="5">
      <c s="4" r="A5" t="s">
        <v>518</v>
      </c>
    </row>
    <row spans="1:3" r="6">
      <c s="3" r="A6" t="s">
        <v>516</v>
      </c>
    </row>
    <row spans="1:3" r="7">
      <c s="4" r="A7" t="s">
        <v>519</v>
      </c>
      <c s="6" r="B7" t="n">
        <v>1063524</v>
      </c>
      <c s="6" r="C7" t="n">
        <v>240206</v>
      </c>
    </row>
    <row spans="1:3" r="8">
      <c s="4" r="A8" t="s">
        <v>520</v>
      </c>
    </row>
    <row spans="1:3" r="9">
      <c s="3" r="A9" t="s">
        <v>516</v>
      </c>
    </row>
    <row spans="1:3" r="10">
      <c s="4" r="A10" t="s">
        <v>519</v>
      </c>
      <c s="6" r="B10" t="n">
        <v>306669</v>
      </c>
      <c s="6" r="C10" t="n">
        <v>366341</v>
      </c>
    </row>
    <row spans="1:3" r="11">
      <c s="4" r="A11" t="s">
        <v>517</v>
      </c>
      <c s="6" r="B11" t="n">
        <v>0</v>
      </c>
      <c s="6" r="C11" t="n">
        <v>48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521</v>
      </c>
      <c s="2" r="B1" t="s">
        <v>1</v>
      </c>
    </row>
    <row spans="1:3" r="2">
      <c s="2" r="B2" t="s">
        <v>522</v>
      </c>
      <c s="2" r="C2" t="s">
        <v>523</v>
      </c>
    </row>
    <row spans="1:3" r="3">
      <c s="3" r="A3" t="s">
        <v>524</v>
      </c>
    </row>
    <row spans="1:3" r="4">
      <c s="4" r="A4" t="s">
        <v>74</v>
      </c>
      <c s="7" r="B4" t="n">
        <v>3187000</v>
      </c>
      <c s="7" r="C4" t="n">
        <v>1380000</v>
      </c>
    </row>
    <row spans="1:3" r="5">
      <c s="4" r="A5" t="s">
        <v>525</v>
      </c>
      <c s="7" r="B5" t="n">
        <v>1800000</v>
      </c>
      <c s="7" r="C5" t="n">
        <v>200000</v>
      </c>
    </row>
    <row spans="1:3" r="6">
      <c s="4" r="A6" t="s">
        <v>526</v>
      </c>
    </row>
    <row spans="1:3" r="7">
      <c s="3" r="A7" t="s">
        <v>524</v>
      </c>
    </row>
    <row spans="1:3" r="8">
      <c s="4" r="A8" t="s">
        <v>527</v>
      </c>
      <c s="6" r="B8" t="n">
        <v>4</v>
      </c>
      <c s="6" r="C8" t="n">
        <v>1</v>
      </c>
    </row>
    <row spans="1:3" r="9">
      <c s="4" r="A9" t="s">
        <v>528</v>
      </c>
    </row>
    <row spans="1:3" r="10">
      <c s="3" r="A10" t="s">
        <v>524</v>
      </c>
    </row>
    <row spans="1:3" r="11">
      <c s="4" r="A11" t="s">
        <v>529</v>
      </c>
      <c s="4" r="B11" t="s">
        <v>530</v>
      </c>
      <c s="4" r="C11" t="s">
        <v>531</v>
      </c>
    </row>
    <row spans="1:3" r="12">
      <c s="4" r="A12" t="s">
        <v>532</v>
      </c>
    </row>
    <row spans="1:3" r="13">
      <c s="3" r="A13" t="s">
        <v>524</v>
      </c>
    </row>
    <row spans="1:3" r="14">
      <c s="4" r="A14" t="s">
        <v>529</v>
      </c>
      <c s="4" r="B14" t="s">
        <v>533</v>
      </c>
    </row>
    <row spans="1:3" r="15">
      <c s="4" r="A15" t="s">
        <v>534</v>
      </c>
    </row>
    <row spans="1:3" r="16">
      <c s="3" r="A16" t="s">
        <v>524</v>
      </c>
    </row>
    <row spans="1:3" r="17">
      <c s="4" r="A17" t="s">
        <v>529</v>
      </c>
      <c s="4" r="B17" t="s">
        <v>533</v>
      </c>
    </row>
    <row spans="1:3" r="18">
      <c s="4" r="A18" t="s">
        <v>535</v>
      </c>
    </row>
    <row spans="1:3" r="19">
      <c s="3" r="A19" t="s">
        <v>524</v>
      </c>
    </row>
    <row spans="1:3" r="20">
      <c s="4" r="A20" t="s">
        <v>529</v>
      </c>
      <c s="4" r="B20" t="s">
        <v>335</v>
      </c>
    </row>
    <row spans="1:3" r="21">
      <c s="4" r="A21" t="s">
        <v>536</v>
      </c>
    </row>
    <row spans="1:3" r="22">
      <c s="3" r="A22" t="s">
        <v>524</v>
      </c>
    </row>
    <row spans="1:3" r="23">
      <c s="4" r="A23" t="s">
        <v>525</v>
      </c>
      <c s="7" r="B23" t="n">
        <v>600000</v>
      </c>
    </row>
    <row spans="1:3" r="24">
      <c s="4" r="A24" t="s">
        <v>537</v>
      </c>
      <c s="6" r="B24" t="n">
        <v>1100000</v>
      </c>
    </row>
    <row spans="1:3" r="25">
      <c s="4" r="A25" t="s">
        <v>538</v>
      </c>
    </row>
    <row spans="1:3" r="26">
      <c s="3" r="A26" t="s">
        <v>524</v>
      </c>
    </row>
    <row spans="1:3" r="27">
      <c s="4" r="A27" t="s">
        <v>525</v>
      </c>
      <c s="6" r="B27" t="n">
        <v>400000</v>
      </c>
    </row>
    <row spans="1:3" r="28">
      <c s="4" r="A28" t="s">
        <v>537</v>
      </c>
      <c s="6" r="B28" t="n">
        <v>1000000</v>
      </c>
    </row>
    <row spans="1:3" r="29">
      <c s="4" r="A29" t="s">
        <v>539</v>
      </c>
    </row>
    <row spans="1:3" r="30">
      <c s="3" r="A30" t="s">
        <v>524</v>
      </c>
    </row>
    <row spans="1:3" r="31">
      <c s="4" r="A31" t="s">
        <v>525</v>
      </c>
      <c s="6" r="B31" t="n">
        <v>500000</v>
      </c>
    </row>
    <row spans="1:3" r="32">
      <c s="4" r="A32" t="s">
        <v>537</v>
      </c>
      <c s="6" r="B32" t="n">
        <v>100000</v>
      </c>
    </row>
    <row spans="1:3" r="33">
      <c s="4" r="A33" t="s">
        <v>540</v>
      </c>
    </row>
    <row spans="1:3" r="34">
      <c s="3" r="A34" t="s">
        <v>524</v>
      </c>
    </row>
    <row spans="1:3" r="35">
      <c s="4" r="A35" t="s">
        <v>537</v>
      </c>
      <c s="6" r="B35" t="n">
        <v>500000</v>
      </c>
    </row>
    <row spans="1:3" r="36">
      <c s="4" r="A36" t="s">
        <v>541</v>
      </c>
    </row>
    <row spans="1:3" r="37">
      <c s="3" r="A37" t="s">
        <v>524</v>
      </c>
    </row>
    <row spans="1:3" r="38">
      <c s="4" r="A38" t="s">
        <v>525</v>
      </c>
      <c s="6" r="B38" t="n">
        <v>300000</v>
      </c>
    </row>
    <row spans="1:3" r="39">
      <c s="4" r="A39" t="s">
        <v>542</v>
      </c>
    </row>
    <row spans="1:3" r="40">
      <c s="3" r="A40" t="s">
        <v>524</v>
      </c>
    </row>
    <row spans="1:3" r="41">
      <c s="4" r="A41" t="s">
        <v>525</v>
      </c>
      <c s="6" r="B41" t="n">
        <v>200000</v>
      </c>
    </row>
    <row spans="1:3" r="42">
      <c s="4" r="A42" t="s">
        <v>543</v>
      </c>
      <c s="6" r="B42" t="n">
        <v>0</v>
      </c>
    </row>
    <row spans="1:3" r="43">
      <c s="4" r="A43" t="s">
        <v>544</v>
      </c>
    </row>
    <row spans="1:3" r="44">
      <c s="3" r="A44" t="s">
        <v>524</v>
      </c>
    </row>
    <row spans="1:3" r="45">
      <c s="4" r="A45" t="s">
        <v>525</v>
      </c>
      <c s="6" r="B45" t="n">
        <v>600000</v>
      </c>
    </row>
    <row spans="1:3" r="46">
      <c s="4" r="A46" t="s">
        <v>545</v>
      </c>
    </row>
    <row spans="1:3" r="47">
      <c s="3" r="A47" t="s">
        <v>524</v>
      </c>
    </row>
    <row spans="1:3" r="48">
      <c s="4" r="A48" t="s">
        <v>543</v>
      </c>
      <c s="6" r="B48" t="n">
        <v>300000</v>
      </c>
    </row>
    <row spans="1:3" r="49">
      <c s="4" r="A49" t="s">
        <v>546</v>
      </c>
    </row>
    <row spans="1:3" r="50">
      <c s="3" r="A50" t="s">
        <v>524</v>
      </c>
    </row>
    <row spans="1:3" r="51">
      <c s="4" r="A51" t="s">
        <v>543</v>
      </c>
      <c s="6" r="B51" t="n">
        <v>600000</v>
      </c>
    </row>
    <row spans="1:3" r="52">
      <c s="4" r="A52" t="s">
        <v>547</v>
      </c>
    </row>
    <row spans="1:3" r="53">
      <c s="3" r="A53" t="s">
        <v>524</v>
      </c>
    </row>
    <row spans="1:3" r="54">
      <c s="4" r="A54" t="s">
        <v>525</v>
      </c>
      <c s="6" r="B54" t="n">
        <v>400000</v>
      </c>
    </row>
    <row spans="1:3" r="55">
      <c s="4" r="A55" t="s">
        <v>548</v>
      </c>
    </row>
    <row spans="1:3" r="56">
      <c s="3" r="A56" t="s">
        <v>524</v>
      </c>
    </row>
    <row spans="1:3" r="57">
      <c s="4" r="A57" t="s">
        <v>543</v>
      </c>
      <c s="6" r="B57" t="n">
        <v>600000</v>
      </c>
    </row>
    <row spans="1:3" r="58">
      <c s="4" r="A58" t="s">
        <v>549</v>
      </c>
    </row>
    <row spans="1:3" r="59">
      <c s="3" r="A59" t="s">
        <v>524</v>
      </c>
    </row>
    <row spans="1:3" r="60">
      <c s="4" r="A60" t="s">
        <v>543</v>
      </c>
      <c s="6" r="B60" t="n">
        <v>400000</v>
      </c>
    </row>
    <row spans="1:3" r="61">
      <c s="4" r="A61" t="s">
        <v>550</v>
      </c>
    </row>
    <row spans="1:3" r="62">
      <c s="3" r="A62" t="s">
        <v>524</v>
      </c>
    </row>
    <row spans="1:3" r="63">
      <c s="4" r="A63" t="s">
        <v>543</v>
      </c>
      <c s="6" r="B63" t="n">
        <v>400000</v>
      </c>
    </row>
    <row spans="1:3" r="64">
      <c s="4" r="A64" t="s">
        <v>551</v>
      </c>
    </row>
    <row spans="1:3" r="65">
      <c s="3" r="A65" t="s">
        <v>524</v>
      </c>
    </row>
    <row spans="1:3" r="66">
      <c s="4" r="A66" t="s">
        <v>543</v>
      </c>
      <c s="6" r="B66" t="n">
        <v>300000</v>
      </c>
    </row>
    <row spans="1:3" r="67">
      <c s="4" r="A67" t="s">
        <v>552</v>
      </c>
    </row>
    <row spans="1:3" r="68">
      <c s="3" r="A68" t="s">
        <v>524</v>
      </c>
    </row>
    <row spans="1:3" r="69">
      <c s="4" r="A69" t="s">
        <v>543</v>
      </c>
      <c s="6" r="B69" t="n">
        <v>400000</v>
      </c>
    </row>
    <row spans="1:3" r="70">
      <c s="4" r="A70" t="s">
        <v>553</v>
      </c>
    </row>
    <row spans="1:3" r="71">
      <c s="3" r="A71" t="s">
        <v>524</v>
      </c>
    </row>
    <row spans="1:3" r="72">
      <c s="4" r="A72" t="s">
        <v>543</v>
      </c>
      <c s="6" r="B72" t="n">
        <v>300000</v>
      </c>
    </row>
    <row spans="1:3" r="73">
      <c s="4" r="A73" t="s">
        <v>554</v>
      </c>
    </row>
    <row spans="1:3" r="74">
      <c s="3" r="A74" t="s">
        <v>524</v>
      </c>
    </row>
    <row spans="1:3" r="75">
      <c s="4" r="A75" t="s">
        <v>543</v>
      </c>
      <c s="6" r="B75" t="n">
        <v>600000</v>
      </c>
    </row>
    <row spans="1:3" r="76">
      <c s="4" r="A76" t="s">
        <v>555</v>
      </c>
    </row>
    <row spans="1:3" r="77">
      <c s="3" r="A77" t="s">
        <v>524</v>
      </c>
    </row>
    <row spans="1:3" r="78">
      <c s="4" r="A78" t="s">
        <v>543</v>
      </c>
      <c s="6" r="B78" t="n">
        <v>300000</v>
      </c>
    </row>
    <row spans="1:3" r="79">
      <c s="4" r="A79" t="s">
        <v>556</v>
      </c>
    </row>
    <row spans="1:3" r="80">
      <c s="3" r="A80" t="s">
        <v>524</v>
      </c>
    </row>
    <row spans="1:3" r="81">
      <c s="4" r="A81" t="s">
        <v>543</v>
      </c>
      <c s="6" r="B81" t="n">
        <v>500000</v>
      </c>
    </row>
    <row spans="1:3" r="82">
      <c s="4" r="A82" t="s">
        <v>557</v>
      </c>
    </row>
    <row spans="1:3" r="83">
      <c s="3" r="A83" t="s">
        <v>524</v>
      </c>
    </row>
    <row spans="1:3" r="84">
      <c s="4" r="A84" t="s">
        <v>543</v>
      </c>
      <c s="6" r="B84" t="n">
        <v>1200000</v>
      </c>
    </row>
    <row spans="1:3" r="85">
      <c s="4" r="A85" t="s">
        <v>558</v>
      </c>
    </row>
    <row spans="1:3" r="86">
      <c s="3" r="A86" t="s">
        <v>524</v>
      </c>
    </row>
    <row spans="1:3" r="87">
      <c s="4" r="A87" t="s">
        <v>543</v>
      </c>
      <c s="6" r="B87" t="n">
        <v>300000</v>
      </c>
    </row>
    <row spans="1:3" r="88">
      <c s="4" r="A88" t="s">
        <v>559</v>
      </c>
    </row>
    <row spans="1:3" r="89">
      <c s="3" r="A89" t="s">
        <v>524</v>
      </c>
    </row>
    <row spans="1:3" r="90">
      <c s="4" r="A90" t="s">
        <v>525</v>
      </c>
      <c s="6" r="B90" t="n">
        <v>100000</v>
      </c>
    </row>
    <row spans="1:3" r="91">
      <c s="4" r="A91" t="s">
        <v>560</v>
      </c>
    </row>
    <row spans="1:3" r="92">
      <c s="3" r="A92" t="s">
        <v>524</v>
      </c>
    </row>
    <row spans="1:3" r="93">
      <c s="4" r="A93" t="s">
        <v>525</v>
      </c>
      <c s="6" r="B93" t="n">
        <v>100000</v>
      </c>
    </row>
    <row spans="1:3" r="94">
      <c s="4" r="A94" t="s">
        <v>561</v>
      </c>
    </row>
    <row spans="1:3" r="95">
      <c s="3" r="A95" t="s">
        <v>524</v>
      </c>
    </row>
    <row spans="1:3" r="96">
      <c s="4" r="A96" t="s">
        <v>74</v>
      </c>
      <c s="7" r="B96" t="n">
        <v>1400000</v>
      </c>
      <c s="7" r="C96" t="n">
        <v>1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2</v>
      </c>
      <c s="2" r="B1" t="s">
        <v>2</v>
      </c>
      <c s="2" r="C1" t="s">
        <v>27</v>
      </c>
    </row>
    <row spans="1:3" r="2">
      <c s="3" r="A2" t="s">
        <v>563</v>
      </c>
    </row>
    <row spans="1:3" r="3">
      <c s="4" r="A3" t="s">
        <v>564</v>
      </c>
      <c s="7" r="B3" t="n">
        <v>10320</v>
      </c>
      <c s="7" r="C3" t="n">
        <v>9930</v>
      </c>
    </row>
    <row spans="1:3" r="4">
      <c s="4" r="A4" t="s">
        <v>565</v>
      </c>
    </row>
    <row spans="1:3" r="5">
      <c s="3" r="A5" t="s">
        <v>563</v>
      </c>
    </row>
    <row spans="1:3" r="6">
      <c s="4" r="A6" t="s">
        <v>564</v>
      </c>
      <c s="6" r="B6" t="n">
        <v>10320</v>
      </c>
      <c s="6" r="C6" t="n">
        <v>9930</v>
      </c>
    </row>
    <row spans="1:3" r="7">
      <c s="4" r="A7" t="s">
        <v>566</v>
      </c>
    </row>
    <row spans="1:3" r="8">
      <c s="3" r="A8" t="s">
        <v>563</v>
      </c>
    </row>
    <row spans="1:3" r="9">
      <c s="4" r="A9" t="s">
        <v>564</v>
      </c>
      <c s="7" r="B9" t="n">
        <v>10320</v>
      </c>
      <c s="7" r="C9" t="n">
        <v>99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7</v>
      </c>
      <c s="2" r="B1" t="s">
        <v>2</v>
      </c>
      <c s="2" r="C1" t="s">
        <v>27</v>
      </c>
    </row>
    <row spans="1:3" r="2">
      <c s="3" r="A2" t="s">
        <v>568</v>
      </c>
    </row>
    <row spans="1:3" r="3">
      <c s="4" r="A3" t="s">
        <v>564</v>
      </c>
      <c s="7" r="B3" t="n">
        <v>10320</v>
      </c>
      <c s="7" r="C3" t="n">
        <v>9930</v>
      </c>
    </row>
    <row spans="1:3" r="4">
      <c s="4" r="A4" t="s">
        <v>569</v>
      </c>
    </row>
    <row spans="1:3" r="5">
      <c s="3" r="A5" t="s">
        <v>568</v>
      </c>
    </row>
    <row spans="1:3" r="6">
      <c s="4" r="A6" t="s">
        <v>564</v>
      </c>
      <c s="7" r="B6" t="n">
        <v>10320</v>
      </c>
      <c s="7" r="C6" t="n">
        <v>99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70</v>
      </c>
      <c s="2" r="B1" t="s">
        <v>1</v>
      </c>
      <c s="2" r="C1" t="s">
        <v>571</v>
      </c>
    </row>
    <row spans="1:3" r="2">
      <c s="2" r="B2" t="s">
        <v>2</v>
      </c>
      <c s="2" r="C2" t="s">
        <v>27</v>
      </c>
    </row>
    <row spans="1:3" r="3">
      <c s="3" r="A3" t="s">
        <v>572</v>
      </c>
    </row>
    <row spans="1:3" r="4">
      <c s="4" r="A4" t="s">
        <v>573</v>
      </c>
      <c s="7" r="B4" t="n">
        <v>9930</v>
      </c>
      <c s="7" r="C4" t="n">
        <v>6400</v>
      </c>
    </row>
    <row spans="1:3" r="5">
      <c s="4" r="A5" t="s">
        <v>574</v>
      </c>
      <c s="6" r="B5" t="n">
        <v>-212</v>
      </c>
      <c s="6" r="C5" t="n">
        <v>-749</v>
      </c>
    </row>
    <row spans="1:3" r="6">
      <c s="4" r="A6" t="s">
        <v>575</v>
      </c>
      <c s="6" r="B6" t="n">
        <v>602</v>
      </c>
      <c s="6" r="C6" t="n">
        <v>4279</v>
      </c>
    </row>
    <row spans="1:3" r="7">
      <c s="4" r="A7" t="s">
        <v>576</v>
      </c>
      <c s="7" r="B7" t="n">
        <v>10320</v>
      </c>
      <c s="7" r="C7" t="n">
        <v>99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s="1" r="A1" t="s">
        <v>577</v>
      </c>
      <c s="2" r="B1" t="s">
        <v>2</v>
      </c>
      <c s="2" r="C1" t="s">
        <v>578</v>
      </c>
      <c s="2" r="D1" t="s">
        <v>2</v>
      </c>
      <c s="2" r="E1" t="s">
        <v>72</v>
      </c>
      <c s="2" r="F1" t="s">
        <v>27</v>
      </c>
      <c s="2" r="G1" t="s">
        <v>579</v>
      </c>
    </row>
    <row spans="1:7" r="2">
      <c s="3" r="A2" t="s">
        <v>580</v>
      </c>
    </row>
    <row spans="1:7" r="3">
      <c s="4" r="A3" t="s">
        <v>44</v>
      </c>
      <c s="7" r="F3" t="n">
        <v>2264000</v>
      </c>
    </row>
    <row spans="1:7" r="4">
      <c s="4" r="A4" t="s">
        <v>581</v>
      </c>
      <c s="7" r="F4" t="n">
        <v>2264000</v>
      </c>
    </row>
    <row spans="1:7" r="5">
      <c s="4" r="A5" t="s">
        <v>582</v>
      </c>
      <c s="7" r="D5" t="n">
        <v>9228000</v>
      </c>
      <c s="7" r="E5" t="n">
        <v>8200000</v>
      </c>
    </row>
    <row spans="1:7" r="6">
      <c s="4" r="A6" t="s">
        <v>583</v>
      </c>
    </row>
    <row spans="1:7" r="7">
      <c s="3" r="A7" t="s">
        <v>580</v>
      </c>
    </row>
    <row spans="1:7" r="8">
      <c s="4" r="A8" t="s">
        <v>584</v>
      </c>
      <c s="6" r="D8" t="n">
        <v>126000</v>
      </c>
    </row>
    <row spans="1:7" r="9">
      <c s="4" r="A9" t="s">
        <v>462</v>
      </c>
    </row>
    <row spans="1:7" r="10">
      <c s="3" r="A10" t="s">
        <v>580</v>
      </c>
    </row>
    <row spans="1:7" r="11">
      <c s="4" r="A11" t="s">
        <v>44</v>
      </c>
      <c s="7" r="B11" t="n">
        <v>600000</v>
      </c>
      <c s="6" r="D11" t="n">
        <v>600000</v>
      </c>
    </row>
    <row spans="1:7" r="12">
      <c s="4" r="A12" t="s">
        <v>585</v>
      </c>
    </row>
    <row spans="1:7" r="13">
      <c s="3" r="A13" t="s">
        <v>580</v>
      </c>
    </row>
    <row spans="1:7" r="14">
      <c s="4" r="A14" t="s">
        <v>581</v>
      </c>
      <c s="7" r="B14" t="n">
        <v>6000</v>
      </c>
      <c s="6" r="D14" t="n">
        <v>6000</v>
      </c>
      <c s="6" r="E14" t="n">
        <v>0</v>
      </c>
    </row>
    <row spans="1:7" r="15">
      <c s="4" r="A15" t="s">
        <v>586</v>
      </c>
    </row>
    <row spans="1:7" r="16">
      <c s="3" r="A16" t="s">
        <v>580</v>
      </c>
    </row>
    <row spans="1:7" r="17">
      <c s="4" r="A17" t="s">
        <v>220</v>
      </c>
      <c s="6" r="D17" t="n">
        <v>500</v>
      </c>
      <c s="6" r="E17" t="n">
        <v>7000</v>
      </c>
    </row>
    <row spans="1:7" r="18">
      <c s="4" r="A18" t="s">
        <v>582</v>
      </c>
      <c s="6" r="D18" t="n">
        <v>500</v>
      </c>
      <c s="6" r="E18" t="n">
        <v>7000</v>
      </c>
    </row>
    <row spans="1:7" r="19">
      <c s="4" r="A19" t="s">
        <v>463</v>
      </c>
    </row>
    <row spans="1:7" r="20">
      <c s="3" r="A20" t="s">
        <v>580</v>
      </c>
    </row>
    <row spans="1:7" r="21">
      <c s="4" r="A21" t="s">
        <v>587</v>
      </c>
      <c s="4" r="B21" t="s">
        <v>465</v>
      </c>
    </row>
    <row spans="1:7" r="22">
      <c s="4" r="A22" t="s">
        <v>218</v>
      </c>
    </row>
    <row spans="1:7" r="23">
      <c s="3" r="A23" t="s">
        <v>580</v>
      </c>
    </row>
    <row spans="1:7" r="24">
      <c s="4" r="A24" t="s">
        <v>581</v>
      </c>
      <c s="7" r="G24" t="n">
        <v>2264475</v>
      </c>
    </row>
    <row spans="1:7" r="25">
      <c s="4" r="A25" t="s">
        <v>220</v>
      </c>
      <c s="7" r="C25" t="n">
        <v>1351553</v>
      </c>
    </row>
    <row spans="1:7" r="26">
      <c s="4" r="A26" t="s">
        <v>588</v>
      </c>
    </row>
    <row spans="1:7" r="27">
      <c s="3" r="A27" t="s">
        <v>580</v>
      </c>
    </row>
    <row spans="1:7" r="28">
      <c s="4" r="A28" t="s">
        <v>220</v>
      </c>
      <c s="6" r="D28" t="n">
        <v>12000</v>
      </c>
      <c s="6" r="E28" t="n">
        <v>12000</v>
      </c>
    </row>
    <row spans="1:7" r="29">
      <c s="4" r="A29" t="s">
        <v>582</v>
      </c>
      <c s="7" r="D29" t="n">
        <v>12000</v>
      </c>
      <c s="7" r="E29" t="n">
        <v>1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5"/>
    <col customWidth="1" max="7" min="7" width="24"/>
  </cols>
  <sheetData>
    <row spans="1:7" r="1">
      <c s="1" r="A1" t="s">
        <v>89</v>
      </c>
      <c s="2" r="B1" t="s">
        <v>90</v>
      </c>
      <c s="2" r="C1" t="s">
        <v>91</v>
      </c>
      <c s="2" r="D1" t="s">
        <v>92</v>
      </c>
      <c s="2" r="E1" t="s">
        <v>93</v>
      </c>
      <c s="2" r="F1" t="s">
        <v>94</v>
      </c>
      <c s="2" r="G1" t="s">
        <v>95</v>
      </c>
    </row>
    <row spans="1:7" r="2">
      <c s="4" r="A2" t="s">
        <v>96</v>
      </c>
      <c s="7" r="B2" t="n">
        <v>-17914</v>
      </c>
      <c s="7" r="C2" t="n">
        <v>132</v>
      </c>
      <c s="7" r="D2" t="n">
        <v>366005</v>
      </c>
      <c s="7" r="E2" t="n">
        <v>-384580</v>
      </c>
      <c s="7" r="F2" t="n">
        <v>669</v>
      </c>
      <c s="7" r="G2" t="n">
        <v>-140</v>
      </c>
    </row>
    <row spans="1:7" r="3">
      <c s="4" r="A3" t="s">
        <v>97</v>
      </c>
      <c s="6" r="C3" t="n">
        <v>13197616</v>
      </c>
    </row>
    <row spans="1:7" r="4">
      <c s="4" r="A4" t="s">
        <v>83</v>
      </c>
      <c s="6" r="B4" t="n">
        <v>-25864</v>
      </c>
      <c s="6" r="E4" t="n">
        <v>-25864</v>
      </c>
    </row>
    <row spans="1:7" r="5">
      <c s="4" r="A5" t="s">
        <v>85</v>
      </c>
      <c s="6" r="B5" t="n">
        <v>-816</v>
      </c>
      <c s="6" r="F5" t="n">
        <v>-816</v>
      </c>
    </row>
    <row spans="1:7" r="6">
      <c s="4" r="A6" t="s">
        <v>98</v>
      </c>
      <c s="6" r="B6" t="n">
        <v>3584</v>
      </c>
      <c s="6" r="D6" t="n">
        <v>3584</v>
      </c>
    </row>
    <row spans="1:7" r="7">
      <c s="4" r="A7" t="s">
        <v>99</v>
      </c>
      <c s="6" r="C7" t="n">
        <v>28977</v>
      </c>
    </row>
    <row spans="1:7" r="8">
      <c s="4" r="A8" t="s">
        <v>100</v>
      </c>
      <c s="6" r="B8" t="n">
        <v>9342</v>
      </c>
      <c s="7" r="C8" t="n">
        <v>7</v>
      </c>
      <c s="6" r="D8" t="n">
        <v>9335</v>
      </c>
    </row>
    <row spans="1:7" r="9">
      <c s="4" r="A9" t="s">
        <v>101</v>
      </c>
      <c s="6" r="C9" t="n">
        <v>687297</v>
      </c>
    </row>
    <row spans="1:7" r="10">
      <c s="4" r="A10" t="s">
        <v>102</v>
      </c>
      <c s="7" r="B10" t="n">
        <v>-31668</v>
      </c>
      <c s="7" r="C10" t="n">
        <v>139</v>
      </c>
      <c s="7" r="D10" t="n">
        <v>378924</v>
      </c>
      <c s="7" r="E10" t="n">
        <v>-410444</v>
      </c>
      <c s="7" r="F10" t="n">
        <v>-147</v>
      </c>
      <c s="7" r="G10" t="n">
        <v>-140</v>
      </c>
    </row>
    <row spans="1:7" r="11">
      <c s="4" r="A11" t="s">
        <v>103</v>
      </c>
      <c s="6" r="C11" t="n">
        <v>139138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spans="1:5" r="1">
      <c s="1" r="A1" t="s">
        <v>589</v>
      </c>
      <c s="2" r="B1" t="s">
        <v>590</v>
      </c>
      <c s="2" r="C1" t="s">
        <v>1</v>
      </c>
    </row>
    <row spans="1:5" r="2">
      <c s="2" r="B2" t="s">
        <v>591</v>
      </c>
      <c s="2" r="C2" t="s">
        <v>592</v>
      </c>
      <c s="2" r="D2" t="s">
        <v>2</v>
      </c>
      <c s="2" r="E2" t="s">
        <v>72</v>
      </c>
    </row>
    <row spans="1:5" r="3">
      <c s="3" r="A3" t="s">
        <v>593</v>
      </c>
    </row>
    <row spans="1:5" r="4">
      <c s="4" r="A4" t="s">
        <v>74</v>
      </c>
      <c s="7" r="D4" t="n">
        <v>3187</v>
      </c>
      <c s="7" r="E4" t="n">
        <v>1380</v>
      </c>
    </row>
    <row spans="1:5" r="5">
      <c s="4" r="A5" t="s">
        <v>594</v>
      </c>
    </row>
    <row spans="1:5" r="6">
      <c s="3" r="A6" t="s">
        <v>593</v>
      </c>
    </row>
    <row spans="1:5" r="7">
      <c s="4" r="A7" t="s">
        <v>74</v>
      </c>
      <c s="7" r="C7" t="n">
        <v>1200</v>
      </c>
    </row>
    <row spans="1:5" r="8">
      <c s="4" r="A8" t="s">
        <v>595</v>
      </c>
    </row>
    <row spans="1:5" r="9">
      <c s="3" r="A9" t="s">
        <v>593</v>
      </c>
    </row>
    <row spans="1:5" r="10">
      <c s="4" r="A10" t="s">
        <v>596</v>
      </c>
      <c s="4" r="B10" t="s">
        <v>59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2</v>
      </c>
    </row>
    <row spans="1:3" r="3">
      <c s="3" r="A3" t="s">
        <v>105</v>
      </c>
    </row>
    <row spans="1:3" r="4">
      <c s="4" r="A4" t="s">
        <v>83</v>
      </c>
      <c s="7" r="B4" t="n">
        <v>-25864</v>
      </c>
      <c s="7" r="C4" t="n">
        <v>-22262</v>
      </c>
    </row>
    <row spans="1:3" r="5">
      <c s="3" r="A5" t="s">
        <v>106</v>
      </c>
    </row>
    <row spans="1:3" r="6">
      <c s="4" r="A6" t="s">
        <v>77</v>
      </c>
      <c s="6" r="B6" t="n">
        <v>1543</v>
      </c>
      <c s="6" r="C6" t="n">
        <v>1100</v>
      </c>
    </row>
    <row spans="1:3" r="7">
      <c s="4" r="A7" t="s">
        <v>98</v>
      </c>
      <c s="6" r="B7" t="n">
        <v>3584</v>
      </c>
      <c s="6" r="C7" t="n">
        <v>1888</v>
      </c>
    </row>
    <row spans="1:3" r="8">
      <c s="4" r="A8" t="s">
        <v>107</v>
      </c>
      <c s="6" r="B8" t="n">
        <v>-1083</v>
      </c>
      <c s="6" r="C8" t="n">
        <v>-125</v>
      </c>
    </row>
    <row spans="1:3" r="9">
      <c s="4" r="A9" t="s">
        <v>108</v>
      </c>
      <c s="6" r="B9" t="n">
        <v>557</v>
      </c>
      <c s="6" r="C9" t="n">
        <v>225</v>
      </c>
    </row>
    <row spans="1:3" r="10">
      <c s="4" r="A10" t="s">
        <v>81</v>
      </c>
      <c s="6" r="B10" t="n">
        <v>602</v>
      </c>
      <c s="6" r="C10" t="n">
        <v>2230</v>
      </c>
    </row>
    <row spans="1:3" r="11">
      <c s="3" r="A11" t="s">
        <v>109</v>
      </c>
    </row>
    <row spans="1:3" r="12">
      <c s="4" r="A12" t="s">
        <v>31</v>
      </c>
      <c s="6" r="B12" t="n">
        <v>2264</v>
      </c>
    </row>
    <row spans="1:3" r="13">
      <c s="4" r="A13" t="s">
        <v>32</v>
      </c>
      <c s="6" r="B13" t="n">
        <v>168</v>
      </c>
      <c s="6" r="C13" t="n">
        <v>-288</v>
      </c>
    </row>
    <row spans="1:3" r="14">
      <c s="4" r="A14" t="s">
        <v>33</v>
      </c>
      <c s="6" r="B14" t="n">
        <v>44</v>
      </c>
      <c s="6" r="C14" t="n">
        <v>-5</v>
      </c>
    </row>
    <row spans="1:3" r="15">
      <c s="4" r="A15" t="s">
        <v>34</v>
      </c>
      <c s="6" r="B15" t="n">
        <v>-550</v>
      </c>
      <c s="6" r="C15" t="n">
        <v>228</v>
      </c>
    </row>
    <row spans="1:3" r="16">
      <c s="4" r="A16" t="s">
        <v>38</v>
      </c>
      <c s="6" r="B16" t="n">
        <v>6</v>
      </c>
      <c s="6" r="C16" t="n">
        <v>71</v>
      </c>
    </row>
    <row spans="1:3" r="17">
      <c s="4" r="A17" t="s">
        <v>41</v>
      </c>
      <c s="6" r="B17" t="n">
        <v>4891</v>
      </c>
      <c s="6" r="C17" t="n">
        <v>2619</v>
      </c>
    </row>
    <row spans="1:3" r="18">
      <c s="4" r="A18" t="s">
        <v>42</v>
      </c>
      <c s="6" r="B18" t="n">
        <v>-2264</v>
      </c>
    </row>
    <row spans="1:3" r="19">
      <c s="4" r="A19" t="s">
        <v>43</v>
      </c>
      <c s="6" r="B19" t="n">
        <v>2479</v>
      </c>
      <c s="6" r="C19" t="n">
        <v>1212</v>
      </c>
    </row>
    <row spans="1:3" r="20">
      <c s="4" r="A20" t="s">
        <v>110</v>
      </c>
      <c s="6" r="B20" t="n">
        <v>-13623</v>
      </c>
      <c s="6" r="C20" t="n">
        <v>-13107</v>
      </c>
    </row>
    <row spans="1:3" r="21">
      <c s="3" r="A21" t="s">
        <v>111</v>
      </c>
    </row>
    <row spans="1:3" r="22">
      <c s="4" r="A22" t="s">
        <v>112</v>
      </c>
      <c s="6" r="B22" t="n">
        <v>-2785</v>
      </c>
      <c s="6" r="C22" t="n">
        <v>-3594</v>
      </c>
    </row>
    <row spans="1:3" r="23">
      <c s="4" r="A23" t="s">
        <v>113</v>
      </c>
      <c s="6" r="B23" t="n">
        <v>-2785</v>
      </c>
      <c s="6" r="C23" t="n">
        <v>-3594</v>
      </c>
    </row>
    <row spans="1:3" r="24">
      <c s="3" r="A24" t="s">
        <v>114</v>
      </c>
    </row>
    <row spans="1:3" r="25">
      <c s="4" r="A25" t="s">
        <v>115</v>
      </c>
      <c s="6" r="B25" t="n">
        <v>-144</v>
      </c>
      <c s="6" r="C25" t="n">
        <v>-157</v>
      </c>
    </row>
    <row spans="1:3" r="26">
      <c s="4" r="A26" t="s">
        <v>116</v>
      </c>
      <c s="6" r="B26" t="n">
        <v>-212</v>
      </c>
    </row>
    <row spans="1:3" r="27">
      <c s="4" r="A27" t="s">
        <v>117</v>
      </c>
      <c s="6" r="B27" t="n">
        <v>600</v>
      </c>
    </row>
    <row spans="1:3" r="28">
      <c s="4" r="A28" t="s">
        <v>118</v>
      </c>
      <c s="6" r="B28" t="n">
        <v>9342</v>
      </c>
      <c s="6" r="C28" t="n">
        <v>12401</v>
      </c>
    </row>
    <row spans="1:3" r="29">
      <c s="4" r="A29" t="s">
        <v>119</v>
      </c>
      <c s="6" r="B29" t="n">
        <v>308</v>
      </c>
      <c s="6" r="C29" t="n">
        <v>312</v>
      </c>
    </row>
    <row spans="1:3" r="30">
      <c s="4" r="A30" t="s">
        <v>120</v>
      </c>
      <c s="6" r="B30" t="n">
        <v>9894</v>
      </c>
      <c s="6" r="C30" t="n">
        <v>12556</v>
      </c>
    </row>
    <row spans="1:3" r="31">
      <c s="4" r="A31" t="s">
        <v>121</v>
      </c>
      <c s="6" r="B31" t="n">
        <v>12</v>
      </c>
      <c s="6" r="C31" t="n">
        <v>8</v>
      </c>
    </row>
    <row spans="1:3" r="32">
      <c s="4" r="A32" t="s">
        <v>122</v>
      </c>
      <c s="6" r="B32" t="n">
        <v>-6502</v>
      </c>
      <c s="6" r="C32" t="n">
        <v>-4137</v>
      </c>
    </row>
    <row spans="1:3" r="33">
      <c s="4" r="A33" t="s">
        <v>123</v>
      </c>
      <c s="6" r="B33" t="n">
        <v>12303</v>
      </c>
      <c s="6" r="C33" t="n">
        <v>8368</v>
      </c>
    </row>
    <row spans="1:3" r="34">
      <c s="4" r="A34" t="s">
        <v>124</v>
      </c>
      <c s="6" r="B34" t="n">
        <v>5801</v>
      </c>
      <c s="6" r="C34" t="n">
        <v>4231</v>
      </c>
    </row>
    <row spans="1:3" r="35">
      <c s="3" r="A35" t="s">
        <v>125</v>
      </c>
    </row>
    <row spans="1:3" r="36">
      <c s="4" r="A36" t="s">
        <v>126</v>
      </c>
      <c s="6" r="B36" t="n">
        <v>1782</v>
      </c>
      <c s="6" r="C36" t="n">
        <v>1273</v>
      </c>
    </row>
    <row spans="1:3" r="37">
      <c s="3" r="A37" t="s">
        <v>127</v>
      </c>
    </row>
    <row spans="1:3" r="38">
      <c s="4" r="A38" t="s">
        <v>128</v>
      </c>
      <c s="7" r="B38" t="n">
        <v>12188</v>
      </c>
      <c s="7" r="C38" t="n">
        <v>1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 and Una</vt:lpstr>
      <vt:lpstr>Revisions to Financial Statemen</vt:lpstr>
      <vt:lpstr>Liquidity</vt:lpstr>
      <vt:lpstr>Summary of Significant Accounti</vt:lpstr>
      <vt:lpstr>Equity Transactions and Share-B</vt:lpstr>
      <vt:lpstr>Property, Plant and Equipment</vt:lpstr>
      <vt:lpstr>Goodwill</vt:lpstr>
      <vt:lpstr>Accrued Expenses</vt:lpstr>
      <vt:lpstr>Long-Term Debt</vt:lpstr>
      <vt:lpstr>Net Loss Per Share</vt:lpstr>
      <vt:lpstr>Contingencies</vt:lpstr>
      <vt:lpstr>Revenue</vt:lpstr>
      <vt:lpstr>Financial Instruments</vt:lpstr>
      <vt:lpstr>Related Party Transactions</vt:lpstr>
      <vt:lpstr>Subsequent Events</vt:lpstr>
      <vt:lpstr>Summary of Significant Accoun22</vt:lpstr>
      <vt:lpstr>Equity Transactions and Share23</vt:lpstr>
      <vt:lpstr>Property, Plant and Equipment (</vt:lpstr>
      <vt:lpstr>Goodwill (Tables)</vt:lpstr>
      <vt:lpstr>Accrued Expenses (Tables)</vt:lpstr>
      <vt:lpstr>Long-Term Debt (Tables)</vt:lpstr>
      <vt:lpstr>Net Loss Per Share (Tables)</vt:lpstr>
      <vt:lpstr>Financial Instruments (Tables)</vt:lpstr>
      <vt:lpstr>Revisions to Financial Statem30</vt:lpstr>
      <vt:lpstr>Liquidity - Additional Informat</vt:lpstr>
      <vt:lpstr>Equity Transactions and Share32</vt:lpstr>
      <vt:lpstr>Equity Transactions and Share33</vt:lpstr>
      <vt:lpstr>Equity Transactions and Share34</vt:lpstr>
      <vt:lpstr>Equity Transactions and Share35</vt:lpstr>
      <vt:lpstr>Property, Plant and Equipment -</vt:lpstr>
      <vt:lpstr>Property, Plant and Equipment a</vt:lpstr>
      <vt:lpstr>Goodwill - Changes in Carrying </vt:lpstr>
      <vt:lpstr>Accrued Expenses - Components o</vt:lpstr>
      <vt:lpstr>Long-Term Debt - Components of </vt:lpstr>
      <vt:lpstr>Long-Term Debt - Components o41</vt:lpstr>
      <vt:lpstr>Long-Term Debt - Additional Inf</vt:lpstr>
      <vt:lpstr>Net Loss Per Share - Net Loss P</vt:lpstr>
      <vt:lpstr>Net Loss Per Share - Additional</vt:lpstr>
      <vt:lpstr>Revenue - Additional Informatio</vt:lpstr>
      <vt:lpstr>Financial Instruments - Fair Va</vt:lpstr>
      <vt:lpstr>Financial Instruments - Fair 47</vt:lpstr>
      <vt:lpstr>Financial Instruments - Schedul</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20:12:55Z</dcterms:created>
  <dcterms:modified xmlns:dcterms="http://purl.org/dc/terms/" xmlns:xsi="http://www.w3.org/2001/XMLSchema-instance" xsi:type="dcterms:W3CDTF">2016-10-21T20:12:55Z</dcterms:modified>
  <dc:title xmlns:dc="http://purl.org/dc/elements/1.1/">Untitled</dc:title>
  <dc:description xmlns:dc="http://purl.org/dc/elements/1.1/"/>
  <dc:subject xmlns:dc="http://purl.org/dc/elements/1.1/"/>
  <cp:keywords/>
  <cp:category/>
</cp:coreProperties>
</file>